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ash " sheetId="6" r:id="rId6"/>
    <s:sheet name="The Company and basis of Presen" sheetId="7" r:id="rId7"/>
    <s:sheet name="Summary of Significant Accounti" sheetId="8" r:id="rId8"/>
    <s:sheet name="Property and Equipment" sheetId="9" r:id="rId9"/>
    <s:sheet name="Intellectual Property" sheetId="10" r:id="rId10"/>
    <s:sheet name="Related Party Transactions" sheetId="11" r:id="rId11"/>
    <s:sheet name="Stockholders' Equity" sheetId="12" r:id="rId12"/>
    <s:sheet name="Deferred Tax Assets and Income " sheetId="13" r:id="rId13"/>
    <s:sheet name="Commitments and Contingencies" sheetId="14" r:id="rId14"/>
    <s:sheet name="Geographic Information" sheetId="15" r:id="rId15"/>
    <s:sheet name="Subsequent Events" sheetId="16" r:id="rId16"/>
    <s:sheet name="Summary of Significant Accoun17" sheetId="17" r:id="rId17"/>
    <s:sheet name="Summary of Significant Accoun18" sheetId="18" r:id="rId18"/>
    <s:sheet name="Property and Equipment (Tables)" sheetId="19" r:id="rId19"/>
    <s:sheet name="Intellectual Property (Tables)" sheetId="20" r:id="rId20"/>
    <s:sheet name="Stockholders' Equity (Tables)" sheetId="21" r:id="rId21"/>
    <s:sheet name="Deferred Tax Assets and Incom22" sheetId="22" r:id="rId22"/>
    <s:sheet name="Commitments and Contingencies (" sheetId="23" r:id="rId23"/>
    <s:sheet name="Geographic Information (Tables)" sheetId="24" r:id="rId24"/>
    <s:sheet name="Summary of Significant Accoun25" sheetId="25" r:id="rId25"/>
    <s:sheet name="Summary of Significant Accoun26" sheetId="26" r:id="rId26"/>
    <s:sheet name="Summary of Significant Accoun27" sheetId="27" r:id="rId27"/>
    <s:sheet name="Property and Equipment (Details" sheetId="28" r:id="rId28"/>
    <s:sheet name="Property and Equipment (Detai29" sheetId="29" r:id="rId29"/>
    <s:sheet name="Intellectual Property (Details)" sheetId="30" r:id="rId30"/>
    <s:sheet name="Intellectual Property (Details " sheetId="31" r:id="rId31"/>
    <s:sheet name="Related Party Transactions (Det" sheetId="32" r:id="rId32"/>
    <s:sheet name="Stockholders' Equity (Details)" sheetId="33" r:id="rId33"/>
    <s:sheet name="Stockholders' Equity (Details 1" sheetId="34" r:id="rId34"/>
    <s:sheet name="Stockholders' Equity (Details 2" sheetId="35" r:id="rId35"/>
    <s:sheet name="Stockholders' Equity (Details N" sheetId="36" r:id="rId36"/>
    <s:sheet name="Deferred Tax Assets and Incom37" sheetId="37" r:id="rId37"/>
    <s:sheet name="Deferred Tax Assets and Incom38" sheetId="38" r:id="rId38"/>
    <s:sheet name="Deferred Tax Assets and Incom39" sheetId="39" r:id="rId39"/>
    <s:sheet name="Commitments and Contingencies40" sheetId="40" r:id="rId40"/>
    <s:sheet name="Commitments and Contingencies41" sheetId="41" r:id="rId41"/>
    <s:sheet name="Geographic Information (Details" sheetId="42" r:id="rId42"/>
  </s:sheets>
  <s:definedNames/>
  <s:calcPr calcId="124519" calcMode="auto" fullCalcOnLoad="1"/>
</s:workbook>
</file>

<file path=xl/sharedStrings.xml><?xml version="1.0" encoding="utf-8"?>
<sst xmlns="http://schemas.openxmlformats.org/spreadsheetml/2006/main" uniqueCount="381">
  <si>
    <t>Document and Entity Information - USD ($)</t>
  </si>
  <si>
    <t>12 Months Ended</t>
  </si>
  <si>
    <t>Feb. 29, 2016</t>
  </si>
  <si>
    <t>Jun. 07, 2016</t>
  </si>
  <si>
    <t>Aug. 31, 2015</t>
  </si>
  <si>
    <t>Document And Entity Information</t>
  </si>
  <si>
    <t>Entity Registrant Name</t>
  </si>
  <si>
    <t>Loop Industries, Inc.</t>
  </si>
  <si>
    <t>Entity Central Index Key</t>
  </si>
  <si>
    <t>Document Type</t>
  </si>
  <si>
    <t>10-K</t>
  </si>
  <si>
    <t>Document Period End Date</t>
  </si>
  <si>
    <t>Feb. 29,
		2016</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Feb. 28, 2015</t>
  </si>
  <si>
    <t>Current Assets</t>
  </si>
  <si>
    <t>Cash</t>
  </si>
  <si>
    <t>Valued added tax and other receivables</t>
  </si>
  <si>
    <t>Prepayments and other current assets</t>
  </si>
  <si>
    <t>Total Current Assets</t>
  </si>
  <si>
    <t>Property and Equipment</t>
  </si>
  <si>
    <t>Machinery and equipment</t>
  </si>
  <si>
    <t>Office equipment and furniture</t>
  </si>
  <si>
    <t>Leasehold improvements</t>
  </si>
  <si>
    <t xml:space="preserve"> </t>
  </si>
  <si>
    <t>Accumulated depreciation and amortization</t>
  </si>
  <si>
    <t>Property and equipment, net</t>
  </si>
  <si>
    <t>Intellectual Property</t>
  </si>
  <si>
    <t>Intellectual property</t>
  </si>
  <si>
    <t>Accumulated amortization</t>
  </si>
  <si>
    <t>Intellectual property, net</t>
  </si>
  <si>
    <t>Total Assets</t>
  </si>
  <si>
    <t>Current Liabilities</t>
  </si>
  <si>
    <t>Accounts payable and accrued liabilities</t>
  </si>
  <si>
    <t>Accrued Officers Compensation</t>
  </si>
  <si>
    <t>Intellectual Property Obligation</t>
  </si>
  <si>
    <t>Advances from majority stockholder</t>
  </si>
  <si>
    <t>Total current liabilities</t>
  </si>
  <si>
    <t>Commitments and Contingencies</t>
  </si>
  <si>
    <t>Stockholders' Equity</t>
  </si>
  <si>
    <t>Series A Preferred stock par value $0.001; 25,000,000 shares authorized; one share issued and outstanding at February 29, 2016</t>
  </si>
  <si>
    <t>Common stock par value $0.0001: 250,000,000 shares authorized; 29,810,800 and 20,498,750 shares issued and outstanding, respectively</t>
  </si>
  <si>
    <t>Additional paid-in capital</t>
  </si>
  <si>
    <t>Common stock issuable, 204,667 shares</t>
  </si>
  <si>
    <t>Accumulated deficit</t>
  </si>
  <si>
    <t>Accumulated other comprehensive gain</t>
  </si>
  <si>
    <t>Total stockholders' equity</t>
  </si>
  <si>
    <t>Total liabilities and stockholders' equity</t>
  </si>
  <si>
    <t>Consolidated Balance Sheets (Parenthetical) - USD ($)</t>
  </si>
  <si>
    <t>Stockholders' Equity (Deficit)</t>
  </si>
  <si>
    <t>Preferred stock, par value</t>
  </si>
  <si>
    <t>Preferred stock, share authorised</t>
  </si>
  <si>
    <t>Preferred stock, share issued</t>
  </si>
  <si>
    <t>Preferred stock, share outstanding</t>
  </si>
  <si>
    <t>Common stock, par value</t>
  </si>
  <si>
    <t>Common stock, shares authorized</t>
  </si>
  <si>
    <t>Common stock, shares issued</t>
  </si>
  <si>
    <t>Common stock, shares outstanding</t>
  </si>
  <si>
    <t>Common stock issuable</t>
  </si>
  <si>
    <t>Consolidated Statements of Operations - USD ($)</t>
  </si>
  <si>
    <t>4 Months Ended</t>
  </si>
  <si>
    <t>Statements Of Operations</t>
  </si>
  <si>
    <t>REVENUES</t>
  </si>
  <si>
    <t>Operating Expenses</t>
  </si>
  <si>
    <t>General and administrative</t>
  </si>
  <si>
    <t>Research and development</t>
  </si>
  <si>
    <t>Depreciation of fixed assets and amortization of intangible assets</t>
  </si>
  <si>
    <t>Cost of reverse merger</t>
  </si>
  <si>
    <t>Foreign exchange loss (gain)</t>
  </si>
  <si>
    <t>Total operating expenses</t>
  </si>
  <si>
    <t>Net Loss</t>
  </si>
  <si>
    <t>Other comprehensive income -</t>
  </si>
  <si>
    <t>Foreign currency translation adjustment</t>
  </si>
  <si>
    <t>Comprehensive Loss</t>
  </si>
  <si>
    <t>Loss per share - Basic and Diluted</t>
  </si>
  <si>
    <t>Weighted average common shares outstanding - Basic and Diluted</t>
  </si>
  <si>
    <t>Consolidated Statement of Changes in Stockholders' Equity - USD ($)</t>
  </si>
  <si>
    <t>Common Stock par value $0.0001</t>
  </si>
  <si>
    <t>Preferred Stock par value $0.001</t>
  </si>
  <si>
    <t>Additional Paid-In Capital</t>
  </si>
  <si>
    <t>Common Stock Issuable</t>
  </si>
  <si>
    <t>Accumulated Deficit</t>
  </si>
  <si>
    <t>Accumulated Other Comprehensive Income (Loss)</t>
  </si>
  <si>
    <t>Total</t>
  </si>
  <si>
    <t>Beginning Balance, shares at Oct. 23, 2014</t>
  </si>
  <si>
    <t>Beginning Balance,amount at Oct. 23, 2014</t>
  </si>
  <si>
    <t>Issuance of common shares upon formation, shares</t>
  </si>
  <si>
    <t>Issuance of common shares upon formation, amount</t>
  </si>
  <si>
    <t>Issuance of common shares for cash, shares</t>
  </si>
  <si>
    <t>Issuance of common shares for cash, amount</t>
  </si>
  <si>
    <t>Issuance of fully vested, nonforfeitable common shares for future services, shares</t>
  </si>
  <si>
    <t>Issuance of fully vested, nonforfeitable common shares for future services, amount</t>
  </si>
  <si>
    <t>Issuance of common shares for services, shares</t>
  </si>
  <si>
    <t>Issuance of common shares for services, amount</t>
  </si>
  <si>
    <t>Ending balance, shares at Feb. 28, 2015</t>
  </si>
  <si>
    <t>Ending Balance, amount at Feb. 28, 2015</t>
  </si>
  <si>
    <t>Fair value of Warrants issued for services</t>
  </si>
  <si>
    <t>Fair value of Shares Issued as a Settlement, shares</t>
  </si>
  <si>
    <t>Fair value of Shares Issued as a Settlement, amount</t>
  </si>
  <si>
    <t>Issuance of common shares upon reverse merger, shares</t>
  </si>
  <si>
    <t>Issuance of common shares upon reverse merger, amount</t>
  </si>
  <si>
    <t>Foreign currency translation</t>
  </si>
  <si>
    <t>Issuance of preferred share to an officer, shares</t>
  </si>
  <si>
    <t>Issuance of preferred share to an officer, amount</t>
  </si>
  <si>
    <t>Ending balance, shares at Feb. 29, 2016</t>
  </si>
  <si>
    <t>Ending Balance, amount at Feb. 29, 2016</t>
  </si>
  <si>
    <t>Consolidated Statement of Cash Flows - USD ($)</t>
  </si>
  <si>
    <t>Cash Flows from Operating Activities</t>
  </si>
  <si>
    <t>Net loss</t>
  </si>
  <si>
    <t>Adjustments to reconcile net loss to net cash used in operating activities:</t>
  </si>
  <si>
    <t>Depreciation expense</t>
  </si>
  <si>
    <t>Amortization expense</t>
  </si>
  <si>
    <t>Amortization of the fair value of common shares issued for services</t>
  </si>
  <si>
    <t>Fair value of shares issued for services and settlement</t>
  </si>
  <si>
    <t>Fair value of warrants issued for services</t>
  </si>
  <si>
    <t>Changes in operating assets and liabilities:</t>
  </si>
  <si>
    <t>Accrued officer compensation</t>
  </si>
  <si>
    <t>Intellectual property obligation</t>
  </si>
  <si>
    <t>Net Cash Provided by (Used in) Operating Activities</t>
  </si>
  <si>
    <t>Cash Flows from Investing Activities</t>
  </si>
  <si>
    <t>Purchase of property and equipment</t>
  </si>
  <si>
    <t>Purchases of intellectual property</t>
  </si>
  <si>
    <t>Net Cash Used in Investing Activities</t>
  </si>
  <si>
    <t>Cash Flows from Financing Activities</t>
  </si>
  <si>
    <t>Proceeds from sale of common shares</t>
  </si>
  <si>
    <t>Advances from issuable common shares</t>
  </si>
  <si>
    <t>Net Cash Provided by Financing Activities</t>
  </si>
  <si>
    <t>Effect of exchange rate changes</t>
  </si>
  <si>
    <t>Net Change in Cash</t>
  </si>
  <si>
    <t>Cash - beginning of period</t>
  </si>
  <si>
    <t>Cash - end of period</t>
  </si>
  <si>
    <t>Supplemental disclosure of cash flow information:</t>
  </si>
  <si>
    <t>Income tax paid</t>
  </si>
  <si>
    <t>Non-cash investing and financing activities:</t>
  </si>
  <si>
    <t>Fair value of common stock issued for services that was recorded as prepaid expense</t>
  </si>
  <si>
    <t>Net Liabilities assumed upon reverse merger</t>
  </si>
  <si>
    <t>The Company and basis of Presentation</t>
  </si>
  <si>
    <t>Notes to Financial Statements</t>
  </si>
  <si>
    <t>Note 1. The Company and basis of Presentation</t>
  </si>
  <si>
    <t>The
Company Loop
Holdings, Inc. was incorporated on March 11, 2010 under the laws of the State of Nevada, under the name "Radikal Phones Inc."
We changed our name to "First American Group Inc." on October 7, 2010, and then we changed our name to our current name,
"Loop Industries, Inc.", effective July 21, 2015. On
June 29, 2015, Loop Industries, Inc. entered into a Share Exchange Agreement (the "Share Exchange Agreement"), by and
among the Company, and the holders of common stock of Loop Holdings, Inc.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Loop industries have voting and operating control of the Company after the share exchange,
the transaction has been accounted for as a recapitalization with the Loop deemed the acquiring company for accounting purposes,
and the Company deemed the legal acquirer. No step-up in basis or intangible assets or goodwill will be recorded and the aggregate
cost of $60,571 representing the net liabilities assumed of $35,243, $16,000 cost of the redeemed shares and closing costs of
$9,328 has been reflected as a cost of the transaction. The consolidated financial statements reflect the historical results of
Loop Industries prior to the Share Exchange, and that of the combined company following the Share Exchange. The
Company engages in the designing, prototyping and building a closed loop plastics recycling business that leverages a proprietary
de-polymerization technology. All
references to shares of common stock in this Annual Report on Form 10-K give retro actvie effect to a one-for-four (1:4) reverse
split of the Company's issued and outstanding shares of common stock, which reverse split took effect on the OTCQB on September
21, 2015.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an operating division of 8198381 Canada Inc., (Loop Canada) a Canadian Company that is owned 100% by the majority
shareholder of Loop Industries Inc. The
Company determined due to the close association between the Company and the division of Loop Canada, the ongoing management of
Loop Canada by the Company's majority stockholder, that the activities of Loop Canada are principally related to the Loop Industries,
Inc., and the Company's the right to receive the outputs from the activities of Loop Canada which could potentially be significant
to the Company, Loop Canada is a variable interest entity requiring consolidation with the Company. The Company determined that
it is both the Primary beneficiary and provider of financial support to these Loop Canada operations. The
financial statements of Loop Industries, Inc. have been retroactively restated to reflect the consolidation of Loop Canada beginning
with the earliest period presented. Intercompany balances and transaction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year ended February 29, 2016,
the Company incurred a net loss of $2.8 Million, used cash in operations of $1.1 Million.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transition to our facilities from pilot scale to a full scale commerical manufacturing
facility. Management is currently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Summary of Significant Accounting Policies</t>
  </si>
  <si>
    <t>Note 2. Summary of Significant Accounting Policies</t>
  </si>
  <si>
    <t xml:space="preserve">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 Fair
value of financial instruments 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s a result, currency exchange fluctuations
may impact our revenue and the costs of our operations. We currently do not engage in any currency hedging activities. The
following table summarizes the exchange rates used:
Year
Ended,
2016 2015
Period
end Canadian $: US Dollar exchange rate $ 0.74 $ 0.80
Average
period Canadian $: US Dollar exchange rate $ 0.77 $ 0.89 Expenditures
are translated at the average exchange rate for the period presented. Cash
Equivalents The
Company considers all highly liquid investments with maturities of three months or less at the time of purchase to be cash equivalents. Value
added tax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February 29, 2016, the computed net recoverable sale taxes amount to $253,041 for which the Company expects to receive
full reimbursement. The Company has filed all necessary returns to recover this tax. Property
and Equipment Property
and equipment are recorded at cost and are amortized over their estimated useful lives using the straight-line method over the
following periods:
Office
equipment and furniture 5-8 years
Machinery and Equipment
5-7 years
Leasehold improvements 3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February 29, 2016 and
the period from October 23, 2014 (inception) to February 28, 2015, the Company did not recognize any impairment for its property
and equipment. Intangible
Assets 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February 29, 2016 and February 28, 2015 the Company determined that there were no indicators of impairment of its recorded
intangible assets.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calculates its income tax charge on the basis of the tax laws enacted at the balance sheet date in the countries where
the Company and its subsidiaries operate and generate taxable income, in accordance with FASB ASC 740, Income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Research
and Development Costs Research
and development expenses relate primarily to the development, design, testing of preproduction prototypes and models, compensation,
and consulting fees, and are expensed as incurred. Total research and development costs recorded during the year ended February
29, 2016 and the period from October 23, 2014 (inception) to February 28, 2015 amounted to $801,666 and $40,614, respectively.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 ended February 29, 2016 and the period from October 23, 2014 (inception) to February 28, 2015, the calculations of basic
and diluted loss per share are the same because potential dilutive securities would have an anti-dilutive effect. The potentially
dilutive securities consisted of 2,322,334 outstanding warrants as of February 29, 2016. There were no warrants outstanding as
of February 28, 2015.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3. Property and Equipment</t>
  </si>
  <si>
    <t>Estimated
Useful February
29, February
28,
Life 2016 2015
(years)
Machinery and Equipment 5 -
7 $ 1,126,147 $ 11,990
Office equipment
and furniture 5 - 8 108,030 586
Leasehold improvements 3 314.786 -
1,548,963 12,576
Less: accumulated
depreciation (149,609 ) (1,343 )
Property
and equipment, net $ 1,399,354 $ 11,233 Depreciation expense is recorded
as an operating expense in the consolidated statements of operations and comprehensive loss and amounted to $148,266 and
$1,485 for the year ended February 29, 2016 and the period from October 23, 2014 (inception) to February 28, 2015, respectively.</t>
  </si>
  <si>
    <t>Note 4. Intellectual Property</t>
  </si>
  <si>
    <t xml:space="preserve">On
October 27, 2014, the Company entered into an intellectual property agreement with Mr. Hatem Essaddam wherein the Company
purchased a certain technique and method for $445,050 allowing for the depolymerization of polyethylene terephthalate at ambient
temperature and atmospheric pressure. The Company will use such technique in its processing plant. The technology is being amortized
using the straight-line method over the estimated used life of the patents 7 years. As of February 28, 2015 $212,800 of the purchase
price was outstanding, which amount was paid in full during the year ended February 29, 2016. In
addition to the $445,050 paid by the Company under the Intellectual Property Assignment Agreement, the Company is required
to make additional payments totaling CDN$800,000 Mr. Essaddam within sixty (60) days of each of the following milestones (the
"Milestones") having been met, as follows:
(i) CDN$200,000 when
an average of twenty (20) metric tons per day of terephthalic acid meeting the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February 29, 2016 the Company is still in its test pilot program, none of the Milestones have been met, and accordingly no
additional CDN$200,000 payment has been made. Additionally,
the Company is obligated to make royalty payments of up to CDN$27,000,000, payable as follows:
(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February 29, 2016, we have not made any royalty payments under the Intellectual Property Assignment Agreement. Amortization
expense is recorded as an operating expense in the consolidated statements of operations and comprehensive loss and amounted
to $63,579 and $9,892 for the year ended February 29, 2016 and the period from October 23, 2014 (inception) to February 28, 2015,
respectively Future
estimated patent amortization costs are:
Year Ended
February 28, Amount
2017 63,579
2018 63,579
2019 63,579
2020 63,579
2021 63,579
Thereafter 53,684
Total $ 371,579 </t>
  </si>
  <si>
    <t>Related Party Transactions</t>
  </si>
  <si>
    <t>Note 5. Related Party Transactions</t>
  </si>
  <si>
    <t>Advances
from Major Shareholder During
the years ended February 29, 2016 and February 28, 2015, Mr. Daniel Solomita, the Company's major stockholder and CEO, or companies
controlled by him, made advances of $369,825 and $68,031 respectively to the Company. The amounts due these entities as of February
29, 2016 and February 28, 2015 were of $492,128 and $68,031, respectively. The advances are unsecured, non-interest bearing with
no formal terms of repayment. Employment
Agreement and Accrued Compensation due Major Shareholder The
Company entered into employment agreement with Daniel Solomita, the Company's President and Chief Executive Officer for an indefinite
term. During the term, officer shall receive monthly salary of $15,000. Compensation expense under this agreement amounted to
$180,000 and $30,000 during the years ended February 29, 2016 and February 28, 2015, respectively. As of February 29, 2016 and
February 28, 2015, accrued compensation of $210,000 and $30,000, respectively, was due to Mr. Solomita. In
addition, the Company agreed to issue the officer 4 million shares of the Company's common stock, in tranches of one million shares
each, if certain milestones were met. The bonus of 4,000,000 shares of common stock is payable to Mr. Solomita as follows:
(i)
1,000,000
shares of common stock shall be issued to Mr. Solomita when the Company's securities are listed on an exchange or the OTCQX
tier of the OTCMarkets;
(ii)
1,000,000
shares of common stock shall be issued to Mr. Solomita when the Company executes a contract for a minimum quantity of 25,000
M/T of PTA/EG or a PET;
(iii)
1,000,000
shares of common stock shall be issued to Mr. Solomita when the Company's first fill-scale production facility is in commercial
operation; and
(iv)
1,000,000
shares of common stock shall be issued to Mr. Solomita when the Company's second full-scale production facility is in commercial
operation. The
milestones had not been met as of February 29, 2016. On
February 15, 2016, the Company and Mr. Solomita entered into an Amendment No. 1 to Employment Agreement (the "Amendment No.
1"), which amends the Employment Agreement. Amendment No. 1 provides that the Company shall issue Mr. Solomita one share
of the Company's Series A Preferred Stock for consideration of Mr. Solomita agreeing not to terminate his employment with the
Company for a period of five years from the date of Amendment No. 1 (See Note 6)</t>
  </si>
  <si>
    <t>Note 6. Stockholders' Equity</t>
  </si>
  <si>
    <t>Series
A Preferred Stock On
February 15, 2016, the Company and Mr. Solomita entered into an Amendment No. 1 to Employment Agreement (the "Amendment No.
1"), which amends the Employment Agreement. Amendment No. 1 provides that the Company shall issue Mr. Solomita one share
of the Company's Series A Preferred Stock for consideration of Mr. Solomita agreeing not to terminate his employment with the
Company for a period of five years from the date of Amendment No. 1. The effect of Amendment No. 1 is to provide Mr. Solomita
control of the Company in the event that his presently-held 57% of the issued and outstanding shares of common stock of the Company
is diluted to less than a majority. In order to issue Mr. Solomita his one share of Series A Preferred Stock under Amendment No.
1, the Company created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equals voting power equal to 65% of the voting power of the issued
and outstanding shares of common stock of the Company so long a Mr. Solomita holds not less than 7.5% of the issued and outstanding
shares of common stock of the Company, assuring Mr. Solomita of control of the Company in the event that his presently-held 57%
of the issued and outstanding shares of common stock of the Company is diluted to a level below a majorit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During
the year ended February 29, 2016, the company sold;
(i) 2,796,250 shares of its common stock at a price
of $.80 per share, resulting in proceeds to the Company of $2,237,000
(ii) 204,667 shares of its common stock and 102,334,
warrants to acquire shares of common stock at $3.00 per share resulting in proceeds to the Company of $614,001. These
shares have not yet been issued and have been reflected as common stock issuable on the accompanying statement of stockholders'
equity. During
the year ended February 28, 2015, the Company issued;
(i) 593,750 shares of its common stock at a price
of $.80 per share for net proceeds of $475,000
(ii) 905,000 shares of its common stock for services
valued at $724,000. The Company determined that services valued at $534,000 were not yet performed as of February 28, 2015,
and such amount was recorded as a prepaid expense. Such amount was amortized as an expense during the year ending February
29, 2016.
(iii) 19,000,000 shares of its common stock upon formation. Upon
consummation of the Share Exchange Agreement on June 29, 2015, the Company issued 6,515,180 shares of its common stock to the
pursuant to the terms and conditions of the Share Exchange Agreement. Warrants The
Company has not adopted a formal stock option plan. However, it has made periodic non-plan grants of warrants for services and
financing. During
the year ended February 29, 2016, the Company issued warrants to purchase 2,220,000 shares of the Company's common stock at an
exercise price of $.80 per share for services. The fair value of the warrants granted during the year ended was determined to
be $1,210,788. During the year ended February 29, 2016, the Company amortized $404,506 of these costs which are included in operating
expense. As of February 29, 2016 the unamortized balance of these costs was $806,282 which will be amortized over the next two
years. There was no intrinsic value of these warrants at February 29, 2016. During
the year ended February 29, 2016, the Company issued warrants to purchase 102,334 shares of the Company's common stock at an exercise
price of $6.00 per share to certain investors upon the sale of its equity securities. The
table below summarizes the Company's warrants activities:
Number
of Warrant
Shares Exercise
Price Range Per Share Weighted
Average Exercise Price Aggregate Intrinsic
Value
Balance,
February 28, 2015 - $ - $ - $ -
Granted 2,322,334 $ 0.80
to $6.00 1.03 -
Canceled - - - -
Exercised - - - -
Expired - - - -
Balance,
February 29, 2016 2,322,334 $ 0.80
to $6.00 $ 1.03 $ -
Earned
and exercisable, February 29, 2016 782,334 $ 0.80
to $6.00 $ 1.48 $ -
Unvested,
February 29, 2016 1,540,000 $ 0.80
to $6.00 $ 0.80 $ - The
following table summarizes information concerning outstanding and exercisable warrants as of February 29, 2016:
Warrants
Outstanding Warrants
Exercisable
Range
of Exercise
Prices Number Outstanding Average
Remaining Contractual Life (in years) Weighted
Average Exercise Price Number Exercisable Average
Remaining Contractual Life (in years) Weighted
Average Exercise Price
$ 0.80 2,220,000 1.73 $ 0.80 680,000 1.73 $ 0.80
$ 6.00 102,334 0.97 $ 6.00 102,334 .97 $ 6.00 The
Company estimated the fair value of the warrants on the date of grant using the Black-Scholes option-pricing model with the following
weighted-average assumptions:
Year
ended February
29, 2016
Expected life years 1
to 2 Years
Expected
volatility 87.99 %
Expected
annual rate of quarterly dividends 0.00 %
Risk-free
rate 0.87 %</t>
  </si>
  <si>
    <t>Deferred Tax Assets and Income Tax Provision</t>
  </si>
  <si>
    <t>Note 7. Deferred Tax Assets and Income Tax Provision</t>
  </si>
  <si>
    <t>Deferred
Tax Assets At
February 29, 2016, the Company had net operating loss ("NOL") carry-forwards for Federal income tax purposes of $1,049,031
that may be offset against future taxable income through 2036. No tax benefit has been reported with respect to these net operating
loss carry-forwards because the Company believes that the realization of the Company's net deferred tax assets of approximately
$367,000 was not considered more than likely than not and accordingly, the potential tax benefits for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valuation allowance increased
approximately by $295,000 and $72,000 for the reporting period ended February 29, 2016 and the period from October 24, 2014
(inception) to February 28, 2015, respectively. Components
of deferred tax assets in the consolidated balance sheet are as follows:
February
29, 2016 February
28, 2015
Net
deferred tax assets  non current:
Expected
income tax benefit from NOL carry-forwards $ 367,196 $ 71,960
Less
valuation allowance (367,196 ) (71,960 )
Deferred
tax assets, net of valuation allowance $ - $ - Income
Tax Provision in the Consolidated Statements of Operations and Comprehensive Loss: Reconciliation
of the federal statutory income tax rate and the effective income tax rate as a percentage of income before income tax provision
is as follows:
For
the reporting period ended February 29, 2016 For
the reporting period ended February 28, 2015
Federal
statutory income tax rate 34.0 % 34.0 %
Change
in valuation allowance on net operating loss carry-forwards (34.0 ) (34.0 )
Effective
income tax rate 0.0 % 0.0 %</t>
  </si>
  <si>
    <t>Note 8. Commitments and Contingencies</t>
  </si>
  <si>
    <t xml:space="preserve">Leases The
Company leases its premises and other assets under various operating leases. Future lease payments aggregate $87,464 as at February
29, 2016 and include the following future amounts payable:
February, 2016
February 2017 $ 74,969
February 2018 12,495
Total
$ 87,464 </t>
  </si>
  <si>
    <t>Geographic Information</t>
  </si>
  <si>
    <t>Note 9 Geographic Information</t>
  </si>
  <si>
    <t xml:space="preserve">As
of February 29, 2016 and February 28, 2015, the Company had two reportable diverse geographical concentrations, the United States
and Canada. Information related to these operating segments, net of eliminations, consists of the following for the periods below:
Year
ended February 29, 2016
United
States Canada Total
Revenue $ - $ - $ -
Cost
of revenue - - -
General
and administrative 1,357,728 390,316 1,748,044
Research
and development 274,132 527,534 801,666
Depreciation
and amortization 71,683 140,162 211,845
Cost
of reverse merger 60,571 - 60,571
Foreign
exchange loss (gain) - 14,240 14,240
Loss
from operations $ 1,764,114 $ 1,072,252 $ 2,836,366
As
at February 29, 2016
United
States Canada Total
Current
assets $ 455,393 $ 256,363 $ 711,756
Property
and equipment, net 158,413 1,240,941 1,399,354
Intangible
assets, net 371,579 - 371,579
Total
assets $ 985,385 $ 1,497,304 $ 2,482,689
Current liabilities $ 182,673 $ 882,538 $ 1,065,211
Equity 2,702,980 (1,285,502 ) 1,417,478
Total
liabilities and equity $ 2,885,653 $ (402,964 ) $ 2,482,689
Period
ended February 29, 2015
United
States Canada Total
Revenue $ - $ - $ -
Cost
of revenue - - -
General
and administrative 224,877 61,031 285,908
Research
and development 12,241 28,373 40,614
Depreciation
and amortization 9,892 1,485 11,377
Cost
of reverse merger - - -
Foreign
exchange loss (gain) (41,412 ) (9,051 ) (50,463 )
Loss
from operations $ 205,598 $ 81,838 $ 287,436
As
at February 29, 2015
United
States Canada Total
Current
assets $ 722,443 60,418 $ 782,861
Property
and equipment, net - 11,233 11,233
Intangible
assets, net 435,158 - 435,158
Total
assets $ 1,157,601 71,651 $ 1,229,252
Current
liabilities $ 214,010 103,488 $ 317,498
Equity 993,591 (81,837 ) 911,754
Total
liabilities and equity $ 1,207,601 21,651 $ 1,229,252 </t>
  </si>
  <si>
    <t>Subsequent Events</t>
  </si>
  <si>
    <t>Note 10. Subsequent Events</t>
  </si>
  <si>
    <t>Issuance
of common shares and warrants In
June 1, 2016, the Board of Directors approved the issuance and sale of 500,000 Units, at an offering price of $6.00 per Unit consisting
of two shares of the Corporation's common stock, par value $.0001 per share and one warrant to purchase one share at an exercise
price of $6.00 per share for aggregate proceeds of $5,000,000. As of the filing date, the Company has sold 857,335 shares and
received total proceeds of $2,572,006, including 204,667 shares for which the Company had received advances of $614,001 as of
February 29, 2016. Transfer
of Assets and Liabilities On
May 24, 2016, 9449507 Canada Inc. was incorporated in order to absorb all of the assets and liabilities pertaining to the pilot
plant commissioned by Loop Industries Inc. to 8198381 Canada Inc. The transfer of the assets and liabilities will be executed
following a letter of intent signed to that effect on June 13, 2016. It is intended that, subsequent to such transaction, the
shares of 9449507 Canada Inc., which are wholly owned by Mr. Solomita, will be transferred to Loop Industries Inc.</t>
  </si>
  <si>
    <t>Summary of Significant Accounting Policies (Policies)</t>
  </si>
  <si>
    <t>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angibles, accruals for potential liabilities and assumptions made in calculating
the fair value of certain stock instruments.</t>
  </si>
  <si>
    <t>Fair Value of Financial Instruments</t>
  </si>
  <si>
    <t>The
Company applies FASB ASC 820, Fair Value Measurement, which defines fair value and establishes a framework for measuring fair
value and making disclosures about fair value measurements. FASB ASC 820 establishes a hierarchal disclosure framework which prioritizes
and ranks the level of market price observability used in measuring financial instruments at fair value. Market price observability
is impacted by a number of factors, including the type of financial instruments and the characteristics specific to them. Financial
instruments with readily available quoted prices or for which fair value can be measured from actively quoted prices generally
will have a higher degree of market price observability and a lesser degree of judgment used in measuring fair value.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carrying amounts of the Company's financial assets and liabilities, such as cash, prepayments, accounts payable and accrued expenses
approximate their fair values because of the short maturity of these instruments.</t>
  </si>
  <si>
    <t>Foreign Currency Translations and Transactions</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s a result, currency exchange fluctuations
may impact our revenue and the costs of our operations. We currently do not engage in any currency hedging activities. The
following table summarizes the exchange rates used:
Year
Ended,
2016 2015
Period
end Canadian $: US Dollar exchange rate $ 0.74 $ 0.80
Average
period Canadian $: US Dollar exchange rate $ 0.77 $ 0.89 Expenditures
are translated at the average exchange rate for the period presented.</t>
  </si>
  <si>
    <t>Cash Equivalents</t>
  </si>
  <si>
    <t>The
Company considers all highly liquid investments with maturities of three months or less at the time of purchase to be cash equivalents.</t>
  </si>
  <si>
    <t>Value added tax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February 29, 2016, the computed net recoverable sale taxes amount to $253,041 for which the Company expects to receive
full reimbursement. The Company has filed all necessary returns to recover this tax.</t>
  </si>
  <si>
    <t>Property
and equipment are recorded at cost and are amortized over their estimated useful lives using the straight-line method over the
following periods:
Office
equipment and furniture 5-8 years
Machinery and Equipment
5-7 years
Leasehold improvements 3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February 29, 2016 and
the period from October 23, 2014 (inception) to February 28, 2015, the Company did not recognize any impairment for its property
and equipment.</t>
  </si>
  <si>
    <t>Intangible Assets</t>
  </si>
  <si>
    <t>Management
performs impairment tests of indefinite-lived intangible assets at least annually, or whenever an event occurs or circumstances
change that indicate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February 29, 2016 and February 28, 2015 the Company determined that there were no indicators of impairment of its recorded
intangible assets.</t>
  </si>
  <si>
    <t>Stock 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The
Company calculates its income tax charge on the basis of the tax laws enacted at the balance sheet date in the countries where
the Company and its subsidiaries operate and generate taxable income, in accordance with FASB ASC 740, Income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search and Development Costs</t>
  </si>
  <si>
    <t>Research
and development expenses relate primarily to the development, design, testing of preproduction prototypes and models, compensation,
and consulting fees, and are expensed as incurred. Total research and development costs recorded during the year ended February
29, 2016 and the period from October 23, 2014 (inception) to February 28, 2015 amounted to $801,666 and $40,614, respectively.</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 ended February 29, 2016 and the period from October 23, 2014 (inception) to February 28, 2015, the calculations of basic
and diluted loss per share are the same because potential dilutive securities would have an anti-dilutive effect. The potentially
dilutive securities consisted of 2,322,334 outstanding warrants as of February 29, 2016. There were no warrants outstanding as
of February 28, 2015.</t>
  </si>
  <si>
    <t>Recently Issued Accounting Pronouncements</t>
  </si>
  <si>
    <t xml:space="preserve">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Summary Of Significant Accounting Policies Tables</t>
  </si>
  <si>
    <t xml:space="preserve">Year
Ended,
2016 2015
Period
end Canadian $: US Dollar exchange rate $ 0.74 $ 0.80
Average
period Canadian $: US Dollar exchange rate $ 0.77 $ 0.89 </t>
  </si>
  <si>
    <t xml:space="preserve">Estimated
Useful February
29, February
28,
Life 2016 2015
(years)
Machinery and Equipment 5 -
7 $ 1,126,147 $ 11,990
Office equipment
and furniture 5 - 8 108,030 586
Leasehold improvements 3 314.786 -
1,548,963 12,576
Less: accumulated
depreciation (149,609 ) (1,343 )
Property
and equipment, net $ 1,399,354 $ 11,233 </t>
  </si>
  <si>
    <t>Property and Equipment (Tables)</t>
  </si>
  <si>
    <t>Property And Equipment Tables</t>
  </si>
  <si>
    <t>Intellectual Property (Tables)</t>
  </si>
  <si>
    <t>Intellectual Property Tables</t>
  </si>
  <si>
    <t>Future estimated patent</t>
  </si>
  <si>
    <t xml:space="preserve">Year Ended
February 28, Amount
2017 63,579
2018 63,579
2019 63,579
2020 63,579
2021 63,579
Thereafter 53,684
Total $ 371,579 </t>
  </si>
  <si>
    <t>Stockholders' Equity (Tables)</t>
  </si>
  <si>
    <t>Stockholders Equity Tables</t>
  </si>
  <si>
    <t>Company's warrants activities:</t>
  </si>
  <si>
    <t xml:space="preserve">Number
of Warrant
Shares Exercise
Price Range Per Share Weighted
Average Exercise Price Aggregate Intrinsic
Value
Balance,
February 28, 2015 - $ - $ - $ -
Granted 2,322,334 $ 0.80
to $6.00 1.03 -
Canceled - - - -
Exercised - - - -
Expired - - - -
Balance,
February 29, 2016 2,322,334 $ 0.80
to $6.00 $ 1.03 $ -
Earned
and exercisable, February 29, 2016 782,334 $ 0.80
to $6.00 $ 1.48 $ -
Unvested,
February 29, 2016 1,540,000 $ 0.80
to $6.00 $ 0.80 $ - </t>
  </si>
  <si>
    <t>Concerning outstanding and exercisable warrants</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80 2,220,000 1.73 $ 0.80 680,000 1.73 $ 0.80
$ 6.00 102,334 0.97 $ 6.00 102,334 .97 $ 6.00 </t>
  </si>
  <si>
    <t>weighted-average assumptions</t>
  </si>
  <si>
    <t>Year
ended February
29, 2016
Expected life years 1
to 2 Years
Expected
volatility 87.99 %
Expected
annual rate of quarterly dividends 0.00 %
Risk-free
rate 0.87 %</t>
  </si>
  <si>
    <t>Deferred Tax Assets and Income Tax Provision (Tables)</t>
  </si>
  <si>
    <t>Deferred Tax Assets And Income Tax Provision Tables</t>
  </si>
  <si>
    <t>Deferred tax assets</t>
  </si>
  <si>
    <t xml:space="preserve">February
29, 2016 February
28, 2015
Net
deferred tax assets  non current:
Expected
income tax benefit from NOL carry-forwards $ 367,196 $ 71,960
Less
valuation allowance (367,196 ) (71,960 )
Deferred
tax assets, net of valuation allowance $ - $ - </t>
  </si>
  <si>
    <t>Federal statutory income tax rate</t>
  </si>
  <si>
    <t>For
the reporting period ended February 29, 2016 For
the reporting period ended February 28, 2015
Federal
statutory income tax rate 34.0 % 34.0 %
Change
in valuation allowance on net operating loss carry-forwards (34.0 ) (34.0 )
Effective
income tax rate 0.0 % 0.0 %</t>
  </si>
  <si>
    <t>Commitments and Contingencies (Tables)</t>
  </si>
  <si>
    <t>Commitments And Contingencies Tables</t>
  </si>
  <si>
    <t>Future lease payments</t>
  </si>
  <si>
    <t xml:space="preserve">February, 2016
February 2017 $ 74,969
February 2018 12,495
Total
$ 87,464 </t>
  </si>
  <si>
    <t>Geographic Information (Tables)</t>
  </si>
  <si>
    <t>Geographic Information Tables</t>
  </si>
  <si>
    <t>Operating segments, net of eliminations</t>
  </si>
  <si>
    <t xml:space="preserve">Year
ended February 29, 2016
United
States Canada Total
Revenue $ - $ - $ -
Cost
of revenue - - -
General
and administrative 1,357,728 390,316 1,748,044
Research
and development 274,132 527,534 801,666
Depreciation
and amortization 71,683 140,162 211,845
Cost
of reverse merger 60,571 - 60,571
Foreign
exchange loss (gain) - 14,240 14,240
Loss
from operations $ 1,764,114 $ 1,072,252 $ 2,836,366
As
at February 29, 2016
United
States Canada Total
Current
assets $ 455,393 $ 256,363 $ 711,756
Property
and equipment, net 158,413 1,240,941 1,399,354
Intangible
assets, net 371,579 - 371,579
Total
assets $ 985,385 $ 1,497,304 $ 2,482,689
Current liabilities $ 182,673 $ 882,538 $ 1,065,211
Equity 2,702,980 (1,285,502 ) 1,417,478
Total
liabilities and equity $ 2,885,653 $ (402,964 ) $ 2,482,689
Period
ended February 29, 2015
United
States Canada Total
Revenue $ - $ - $ -
Cost
of revenue - - -
General
and administrative 224,877 61,031 285,908
Research
and development 12,241 28,373 40,614
Depreciation
and amortization 9,892 1,485 11,377
Cost
of reverse merger - - -
Foreign
exchange loss (gain) (41,412 ) (9,051 ) (50,463 )
Loss
from operations $ 205,598 $ 81,838 $ 287,436
As
at February 29, 2015
United
States Canada Total
Current
assets $ 722,443 60,418 $ 782,861
Property
and equipment, net - 11,233 11,233
Intangible
assets, net 435,158 - 435,158
Total
assets $ 1,157,601 71,651 $ 1,229,252
Current
liabilities $ 214,010 103,488 $ 317,498
Equity 993,591 (81,837 ) 911,754
Total
liabilities and equity $ 1,207,601 21,651 $ 1,229,252 </t>
  </si>
  <si>
    <t>Summary of Significant Accounting Policies (Details)</t>
  </si>
  <si>
    <t>Summary Of Significant Accounting Policies Details</t>
  </si>
  <si>
    <t>Period end Canadian $: US Dollar exchange rate</t>
  </si>
  <si>
    <t>Average period Canadian $: US Dollar exchange rate</t>
  </si>
  <si>
    <t>Summary of Significant Accounting Policies (Details 1)</t>
  </si>
  <si>
    <t>Office equipment and furniture [Member] | Minimum [Member]</t>
  </si>
  <si>
    <t>Estimated Useful Life (Years)</t>
  </si>
  <si>
    <t>5 years</t>
  </si>
  <si>
    <t>Office equipment and furniture [Member] | Maximum [Member]</t>
  </si>
  <si>
    <t>8 years</t>
  </si>
  <si>
    <t>Machinery and equipment [Member] | Minimum [Member]</t>
  </si>
  <si>
    <t>Machinery and equipment [Member] | Maximum [Member]</t>
  </si>
  <si>
    <t>7 years</t>
  </si>
  <si>
    <t>Leasehold improvements [Member]</t>
  </si>
  <si>
    <t>3 years</t>
  </si>
  <si>
    <t>Summary of Significant Accounting Policies (Details Narrative) - USD ($)</t>
  </si>
  <si>
    <t>Summary Of Significant Accounting Policies Details Narrative</t>
  </si>
  <si>
    <t>Research and development expenses</t>
  </si>
  <si>
    <t>Potentially dilutive securities</t>
  </si>
  <si>
    <t>Sale taxes amount</t>
  </si>
  <si>
    <t>Property and Equipment (Details) - USD ($)</t>
  </si>
  <si>
    <t>Property and Equipment, Gross</t>
  </si>
  <si>
    <t>Less: accumulated depreciation</t>
  </si>
  <si>
    <t>Property and Equipment, Net</t>
  </si>
  <si>
    <t>Machinery and equipment [Member]</t>
  </si>
  <si>
    <t>Office equipment and furniture [Member]</t>
  </si>
  <si>
    <t>Property and Equipment (Details Narrative) - USD ($)</t>
  </si>
  <si>
    <t>Property And Equipment Details Narrative</t>
  </si>
  <si>
    <t>Intellectual Property (Details)</t>
  </si>
  <si>
    <t>Feb. 29, 2016USD ($)</t>
  </si>
  <si>
    <t>Year Ended February 28,</t>
  </si>
  <si>
    <t>Thereafter</t>
  </si>
  <si>
    <t>Intellectual Property (Details Narrative) - USD ($)</t>
  </si>
  <si>
    <t>Intellectual Property Details Narrative</t>
  </si>
  <si>
    <t>Related Party Transactions (Details Narrative) - USD ($)</t>
  </si>
  <si>
    <t>CEO [Member]</t>
  </si>
  <si>
    <t>Stockholders' Equity (Details) - Warrant [Member]</t>
  </si>
  <si>
    <t>Feb. 29, 2016USD ($)$ / sharesshares</t>
  </si>
  <si>
    <t>Number of Warrant Shares</t>
  </si>
  <si>
    <t>Balance, beginning | shares</t>
  </si>
  <si>
    <t>Granted | shares</t>
  </si>
  <si>
    <t>Canceled | shares</t>
  </si>
  <si>
    <t>Exercised | shares</t>
  </si>
  <si>
    <t>Expired | shares</t>
  </si>
  <si>
    <t>Balance, ending | shares</t>
  </si>
  <si>
    <t>Earned and exercisable, February 29, 2016 | shares</t>
  </si>
  <si>
    <t>Unvested, February 29, 2016 | shares</t>
  </si>
  <si>
    <t>Exercise Price Range Per Share</t>
  </si>
  <si>
    <t>Balance, beginning Range Limit</t>
  </si>
  <si>
    <t>Granted Lower Range Limit</t>
  </si>
  <si>
    <t>Granted Upper Range Limit</t>
  </si>
  <si>
    <t>Balance, ending Lower Range Limit</t>
  </si>
  <si>
    <t>Balance, ending Upper Range Limit</t>
  </si>
  <si>
    <t>Earned and exercisable, Lower Range Limit February 29, 2016</t>
  </si>
  <si>
    <t>Earned and exercisable, Upper Range Limit February 29, 2016</t>
  </si>
  <si>
    <t>Unvested, Lower Range Limit February 29, 2016</t>
  </si>
  <si>
    <t>Unvested, Upper Range Limit February 29, 2016</t>
  </si>
  <si>
    <t>Weighted Average Exercise Price</t>
  </si>
  <si>
    <t>Balance, beginning</t>
  </si>
  <si>
    <t>Granted</t>
  </si>
  <si>
    <t>Balance, ending</t>
  </si>
  <si>
    <t>Earned and exercisable, February 29, 2016</t>
  </si>
  <si>
    <t>Aggregate Intrinsic Value</t>
  </si>
  <si>
    <t>Balance, beginning | $</t>
  </si>
  <si>
    <t>Balance, ending | $</t>
  </si>
  <si>
    <t>Earned and exercisable, February 29, 2016 | $</t>
  </si>
  <si>
    <t>Unvested, February 29, 2016 | $</t>
  </si>
  <si>
    <t>Stockholders' Equity (Details 1)</t>
  </si>
  <si>
    <t>Feb. 29, 2016$ / sharesshares</t>
  </si>
  <si>
    <t>Exercise Prices 0.80 [Member]</t>
  </si>
  <si>
    <t>Number Outstanding | shares</t>
  </si>
  <si>
    <t>Average Remaining Contractual Life (in years)</t>
  </si>
  <si>
    <t>1 year 8 months 23 days</t>
  </si>
  <si>
    <t>Weighted Average Exercise Price | $ / shares</t>
  </si>
  <si>
    <t>Number Exercisable | shares</t>
  </si>
  <si>
    <t>Exercise Prices 6.00 [Member]</t>
  </si>
  <si>
    <t>11 months 19 days</t>
  </si>
  <si>
    <t>Stockholders' Equity (Details 2)</t>
  </si>
  <si>
    <t>Expected volatility</t>
  </si>
  <si>
    <t>87.99%</t>
  </si>
  <si>
    <t>Expected annual rate of quarterly dividends</t>
  </si>
  <si>
    <t>0.00%</t>
  </si>
  <si>
    <t>Risk-free rate</t>
  </si>
  <si>
    <t>0.87%</t>
  </si>
  <si>
    <t>Minimum [Member]</t>
  </si>
  <si>
    <t>Expected life years</t>
  </si>
  <si>
    <t>1 year</t>
  </si>
  <si>
    <t>Maximum [Member]</t>
  </si>
  <si>
    <t>2 years</t>
  </si>
  <si>
    <t>Stockholders' Equity (Details Narrative) - USD ($)</t>
  </si>
  <si>
    <t>Stockholders Equity Details Narrative</t>
  </si>
  <si>
    <t>Number of common shares sold</t>
  </si>
  <si>
    <t>Number of common shares sold, per share</t>
  </si>
  <si>
    <t>Number of common shares sold, net proceeds</t>
  </si>
  <si>
    <t>Additional number of common shares sold</t>
  </si>
  <si>
    <t>Additional number of common shares sold, Valued</t>
  </si>
  <si>
    <t>Number of warrants to acquire shares of common stock</t>
  </si>
  <si>
    <t>Number of warrants to acquire shares of common stock, per share</t>
  </si>
  <si>
    <t>Number of warrants to acquire shares of common stock, net proceeds</t>
  </si>
  <si>
    <t>Services valued not performed</t>
  </si>
  <si>
    <t>Number of common stock upon formation</t>
  </si>
  <si>
    <t>Issuance of warrants to purchase</t>
  </si>
  <si>
    <t>Issuance of warrants to purchase, per share</t>
  </si>
  <si>
    <t>Fair value of the warrants granted</t>
  </si>
  <si>
    <t>Amortized costs included in operating expense</t>
  </si>
  <si>
    <t>Unamortized balance of costs</t>
  </si>
  <si>
    <t>Unamortized balance of costs, period</t>
  </si>
  <si>
    <t>Intrinsic value of warrants</t>
  </si>
  <si>
    <t>Issuance of warrants to purchase to certain investors upon the sale of its equity securities</t>
  </si>
  <si>
    <t>Issuance of warrants to purchase to certain investors upon the sale of its equity securities, per share</t>
  </si>
  <si>
    <t>Deferred Tax Assets and Income Tax Provision (Details) - USD ($)</t>
  </si>
  <si>
    <t>Net deferred tax assets – non current:</t>
  </si>
  <si>
    <t>Expected income tax benefit from NOL carry-forwards</t>
  </si>
  <si>
    <t>Less valuation allowance</t>
  </si>
  <si>
    <t>Deferred tax assets, net of valuation allowance</t>
  </si>
  <si>
    <t>Deferred Tax Assets and Income Tax Provision (Details 1)</t>
  </si>
  <si>
    <t>Deferred Tax Assets And Income Tax Provision Details 1</t>
  </si>
  <si>
    <t>34.00%</t>
  </si>
  <si>
    <t>Change in valuation allowance on net operating loss carry-forwards</t>
  </si>
  <si>
    <t>(34.00%)</t>
  </si>
  <si>
    <t>Effective income tax rate</t>
  </si>
  <si>
    <t>Deferred Tax Assets and Income Tax Provision (Details Narrative) - USD ($)</t>
  </si>
  <si>
    <t>Deferred Tax Assets And Income Tax Provision Details Narrative</t>
  </si>
  <si>
    <t>Net operating loss carry-forwards</t>
  </si>
  <si>
    <t>Net operating loss carry-forwards expired</t>
  </si>
  <si>
    <t>Valuation allowance increased</t>
  </si>
  <si>
    <t>Commitments and Contingencies (Details)</t>
  </si>
  <si>
    <t>Commitments And Contingencies Details</t>
  </si>
  <si>
    <t>Commitments and Contingencies (Details Narrative)</t>
  </si>
  <si>
    <t>Commitments And Contingencies Details Narrative</t>
  </si>
  <si>
    <t>Future lease payments aggregate</t>
  </si>
  <si>
    <t>Geographic Information (Details) - USD ($)</t>
  </si>
  <si>
    <t>Oct. 23, 2014</t>
  </si>
  <si>
    <t>Revenue</t>
  </si>
  <si>
    <t>Cost of revenue</t>
  </si>
  <si>
    <t>Depreciation and amortization</t>
  </si>
  <si>
    <t>Loss from operations</t>
  </si>
  <si>
    <t>Current assets</t>
  </si>
  <si>
    <t>Intangible assets, net</t>
  </si>
  <si>
    <t>Total assets</t>
  </si>
  <si>
    <t>Current liabilities</t>
  </si>
  <si>
    <t>Equity</t>
  </si>
  <si>
    <t>Total liabilities and equity</t>
  </si>
  <si>
    <t>United States [Member]</t>
  </si>
  <si>
    <t>Canad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February &quot;#,##0_);_(&quot;Febr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46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30768135</v>
      </c>
    </row>
    <row r="15" spans="1:4">
      <c r="A15" s="4" t="s">
        <v>25</v>
      </c>
      <c r="D15" s="7" t="n">
        <v>12519448</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3</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4</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6</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185</v>
      </c>
      <c r="B4" s="4" t="s">
        <v>206</v>
      </c>
    </row>
    <row r="5" spans="1:2">
      <c r="A5" s="4" t="s">
        <v>3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3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2586</v>
      </c>
      <c r="C3" s="7" t="n">
        <v>209796</v>
      </c>
    </row>
    <row r="4" spans="1:3">
      <c r="A4" s="4" t="s">
        <v>33</v>
      </c>
      <c r="B4" s="6" t="n">
        <v>253041</v>
      </c>
      <c r="C4" s="6" t="n">
        <v>33114</v>
      </c>
    </row>
    <row r="5" spans="1:3">
      <c r="A5" s="4" t="s">
        <v>34</v>
      </c>
      <c r="B5" s="6" t="n">
        <v>36129</v>
      </c>
      <c r="C5" s="6" t="n">
        <v>539951</v>
      </c>
    </row>
    <row r="6" spans="1:3">
      <c r="A6" s="4" t="s">
        <v>35</v>
      </c>
      <c r="B6" s="6" t="n">
        <v>711756</v>
      </c>
      <c r="C6" s="6" t="n">
        <v>782861</v>
      </c>
    </row>
    <row r="7" spans="1:3">
      <c r="A7" s="3" t="s">
        <v>36</v>
      </c>
    </row>
    <row r="8" spans="1:3">
      <c r="A8" s="4" t="s">
        <v>37</v>
      </c>
      <c r="B8" s="6" t="n">
        <v>1126147</v>
      </c>
      <c r="C8" s="6" t="n">
        <v>11990</v>
      </c>
    </row>
    <row r="9" spans="1:3">
      <c r="A9" s="4" t="s">
        <v>38</v>
      </c>
      <c r="B9" s="6" t="n">
        <v>108030</v>
      </c>
      <c r="C9" s="7" t="n">
        <v>586</v>
      </c>
    </row>
    <row r="10" spans="1:3">
      <c r="A10" s="4" t="s">
        <v>39</v>
      </c>
      <c r="B10" s="6" t="n">
        <v>314786</v>
      </c>
      <c r="C10" s="4" t="s">
        <v>40</v>
      </c>
    </row>
    <row r="11" spans="1:3">
      <c r="A11" s="4" t="s">
        <v>41</v>
      </c>
      <c r="B11" s="6" t="n">
        <v>-149609</v>
      </c>
      <c r="C11" s="7" t="n">
        <v>-1343</v>
      </c>
    </row>
    <row r="12" spans="1:3">
      <c r="A12" s="4" t="s">
        <v>42</v>
      </c>
      <c r="B12" s="6" t="n">
        <v>1399354</v>
      </c>
      <c r="C12" s="6" t="n">
        <v>11233</v>
      </c>
    </row>
    <row r="13" spans="1:3">
      <c r="A13" s="3" t="s">
        <v>43</v>
      </c>
    </row>
    <row r="14" spans="1:3">
      <c r="A14" s="4" t="s">
        <v>44</v>
      </c>
      <c r="B14" s="6" t="n">
        <v>445050</v>
      </c>
      <c r="C14" s="6" t="n">
        <v>445050</v>
      </c>
    </row>
    <row r="15" spans="1:3">
      <c r="A15" s="4" t="s">
        <v>45</v>
      </c>
      <c r="B15" s="6" t="n">
        <v>-73471</v>
      </c>
      <c r="C15" s="6" t="n">
        <v>-9892</v>
      </c>
    </row>
    <row r="16" spans="1:3">
      <c r="A16" s="4" t="s">
        <v>46</v>
      </c>
      <c r="B16" s="6" t="n">
        <v>371579</v>
      </c>
      <c r="C16" s="6" t="n">
        <v>435158</v>
      </c>
    </row>
    <row r="17" spans="1:3">
      <c r="A17" s="4" t="s">
        <v>47</v>
      </c>
      <c r="B17" s="6" t="n">
        <v>2482689</v>
      </c>
      <c r="C17" s="6" t="n">
        <v>1229252</v>
      </c>
    </row>
    <row r="18" spans="1:3">
      <c r="A18" s="3" t="s">
        <v>48</v>
      </c>
    </row>
    <row r="19" spans="1:3">
      <c r="A19" s="4" t="s">
        <v>49</v>
      </c>
      <c r="B19" s="6" t="n">
        <v>363083</v>
      </c>
      <c r="C19" s="6" t="n">
        <v>6587</v>
      </c>
    </row>
    <row r="20" spans="1:3">
      <c r="A20" s="4" t="s">
        <v>50</v>
      </c>
      <c r="B20" s="7" t="n">
        <v>210000</v>
      </c>
      <c r="C20" s="6" t="n">
        <v>30000</v>
      </c>
    </row>
    <row r="21" spans="1:3">
      <c r="A21" s="4" t="s">
        <v>51</v>
      </c>
      <c r="B21" s="4" t="s">
        <v>40</v>
      </c>
      <c r="C21" s="6" t="n">
        <v>212880</v>
      </c>
    </row>
    <row r="22" spans="1:3">
      <c r="A22" s="4" t="s">
        <v>52</v>
      </c>
      <c r="B22" s="7" t="n">
        <v>492128</v>
      </c>
      <c r="C22" s="6" t="n">
        <v>68031</v>
      </c>
    </row>
    <row r="23" spans="1:3">
      <c r="A23" s="4" t="s">
        <v>53</v>
      </c>
      <c r="B23" s="7" t="n">
        <v>1065211</v>
      </c>
      <c r="C23" s="7" t="n">
        <v>317498</v>
      </c>
    </row>
    <row r="24" spans="1:3">
      <c r="A24" s="4" t="s">
        <v>54</v>
      </c>
      <c r="B24" s="4" t="s">
        <v>40</v>
      </c>
      <c r="C24" s="4" t="s">
        <v>40</v>
      </c>
    </row>
    <row r="25" spans="1:3">
      <c r="A25" s="3" t="s">
        <v>55</v>
      </c>
    </row>
    <row r="26" spans="1:3">
      <c r="A26" s="4" t="s">
        <v>56</v>
      </c>
      <c r="B26" s="4" t="s">
        <v>40</v>
      </c>
      <c r="C26" s="4" t="s">
        <v>40</v>
      </c>
    </row>
    <row r="27" spans="1:3">
      <c r="A27" s="4" t="s">
        <v>57</v>
      </c>
      <c r="B27" s="7" t="n">
        <v>2992</v>
      </c>
      <c r="C27" s="7" t="n">
        <v>2050</v>
      </c>
    </row>
    <row r="28" spans="1:3">
      <c r="A28" s="4" t="s">
        <v>58</v>
      </c>
      <c r="B28" s="6" t="n">
        <v>3918356</v>
      </c>
      <c r="C28" s="7" t="n">
        <v>1197140</v>
      </c>
    </row>
    <row r="29" spans="1:3">
      <c r="A29" s="4" t="s">
        <v>59</v>
      </c>
      <c r="B29" s="6" t="n">
        <v>614001</v>
      </c>
      <c r="C29" s="4" t="s">
        <v>40</v>
      </c>
    </row>
    <row r="30" spans="1:3">
      <c r="A30" s="4" t="s">
        <v>60</v>
      </c>
      <c r="B30" s="6" t="n">
        <v>-3123802</v>
      </c>
      <c r="C30" s="7" t="n">
        <v>-287436</v>
      </c>
    </row>
    <row r="31" spans="1:3">
      <c r="A31" s="4" t="s">
        <v>61</v>
      </c>
      <c r="B31" s="6" t="n">
        <v>5931</v>
      </c>
      <c r="C31" s="4" t="s">
        <v>40</v>
      </c>
    </row>
    <row r="32" spans="1:3">
      <c r="A32" s="4" t="s">
        <v>62</v>
      </c>
      <c r="B32" s="6" t="n">
        <v>1417478</v>
      </c>
      <c r="C32" s="7" t="n">
        <v>911754</v>
      </c>
    </row>
    <row r="33" spans="1:3">
      <c r="A33" s="4" t="s">
        <v>63</v>
      </c>
      <c r="B33" s="7" t="n">
        <v>2482689</v>
      </c>
      <c r="C33" s="7" t="n">
        <v>1229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5"/>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36</v>
      </c>
      <c r="B1" s="2" t="s">
        <v>1</v>
      </c>
    </row>
    <row r="2" spans="1:3">
      <c r="B2" s="2" t="s">
        <v>2</v>
      </c>
      <c r="C2" s="2" t="s">
        <v>30</v>
      </c>
    </row>
    <row r="3" spans="1:3">
      <c r="A3" s="3" t="s">
        <v>237</v>
      </c>
    </row>
    <row r="4" spans="1:3">
      <c r="A4" s="4" t="s">
        <v>238</v>
      </c>
      <c r="B4" s="10" t="n">
        <v>0.74</v>
      </c>
      <c r="C4" s="10" t="n">
        <v>0.8</v>
      </c>
    </row>
    <row r="5" spans="1:3">
      <c r="A5" s="4" t="s">
        <v>239</v>
      </c>
      <c r="B5" s="10" t="n">
        <v>0.77</v>
      </c>
      <c r="C5" s="10" t="n">
        <v>0.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16"/>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3</v>
      </c>
    </row>
    <row r="9" spans="1:2">
      <c r="A9" s="4" t="s">
        <v>247</v>
      </c>
    </row>
    <row r="10" spans="1:2">
      <c r="A10" s="4" t="s">
        <v>242</v>
      </c>
      <c r="B10" s="4" t="s">
        <v>248</v>
      </c>
    </row>
    <row r="11" spans="1:2">
      <c r="A11" s="4" t="s">
        <v>249</v>
      </c>
    </row>
    <row r="12" spans="1:2">
      <c r="A12" s="4" t="s">
        <v>242</v>
      </c>
      <c r="B1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251</v>
      </c>
      <c r="B1" s="2" t="s">
        <v>76</v>
      </c>
      <c r="C1" s="2" t="s">
        <v>1</v>
      </c>
    </row>
    <row r="2" spans="1:3">
      <c r="B2" s="2" t="s">
        <v>30</v>
      </c>
      <c r="C2" s="2" t="s">
        <v>2</v>
      </c>
    </row>
    <row r="3" spans="1:3">
      <c r="A3" s="3" t="s">
        <v>252</v>
      </c>
    </row>
    <row r="4" spans="1:3">
      <c r="A4" s="4" t="s">
        <v>253</v>
      </c>
      <c r="B4" s="7" t="n">
        <v>40614</v>
      </c>
      <c r="C4" s="7" t="n">
        <v>801666</v>
      </c>
    </row>
    <row r="5" spans="1:3">
      <c r="A5" s="4" t="s">
        <v>254</v>
      </c>
      <c r="C5" s="6" t="n">
        <v>2322334</v>
      </c>
    </row>
    <row r="6" spans="1:3">
      <c r="A6" s="4" t="s">
        <v>255</v>
      </c>
      <c r="C6" s="7" t="n">
        <v>2530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256</v>
      </c>
      <c r="B1" s="2" t="s">
        <v>1</v>
      </c>
    </row>
    <row r="2" spans="1:3">
      <c r="B2" s="2" t="s">
        <v>2</v>
      </c>
      <c r="C2" s="2" t="s">
        <v>30</v>
      </c>
    </row>
    <row r="3" spans="1:3">
      <c r="A3" s="4" t="s">
        <v>257</v>
      </c>
      <c r="B3" s="7" t="n">
        <v>1548963</v>
      </c>
      <c r="C3" s="7" t="n">
        <v>12576</v>
      </c>
    </row>
    <row r="4" spans="1:3">
      <c r="A4" s="4" t="s">
        <v>258</v>
      </c>
      <c r="B4" s="6" t="n">
        <v>-149609</v>
      </c>
      <c r="C4" s="6" t="n">
        <v>-1343</v>
      </c>
    </row>
    <row r="5" spans="1:3">
      <c r="A5" s="4" t="s">
        <v>259</v>
      </c>
      <c r="B5" s="6" t="n">
        <v>1399354</v>
      </c>
      <c r="C5" s="6" t="n">
        <v>11233</v>
      </c>
    </row>
    <row r="6" spans="1:3">
      <c r="A6" s="4" t="s">
        <v>260</v>
      </c>
    </row>
    <row r="7" spans="1:3">
      <c r="A7" s="4" t="s">
        <v>257</v>
      </c>
      <c r="B7" s="7" t="n">
        <v>1126147</v>
      </c>
      <c r="C7" s="6" t="n">
        <v>11990</v>
      </c>
    </row>
    <row r="8" spans="1:3">
      <c r="A8" s="4" t="s">
        <v>246</v>
      </c>
    </row>
    <row r="9" spans="1:3">
      <c r="A9" s="4" t="s">
        <v>242</v>
      </c>
      <c r="B9" s="4" t="s">
        <v>243</v>
      </c>
    </row>
    <row r="10" spans="1:3">
      <c r="A10" s="4" t="s">
        <v>247</v>
      </c>
    </row>
    <row r="11" spans="1:3">
      <c r="A11" s="4" t="s">
        <v>242</v>
      </c>
      <c r="B11" s="4" t="s">
        <v>248</v>
      </c>
    </row>
    <row r="12" spans="1:3">
      <c r="A12" s="4" t="s">
        <v>261</v>
      </c>
    </row>
    <row r="13" spans="1:3">
      <c r="A13" s="4" t="s">
        <v>257</v>
      </c>
      <c r="B13" s="7" t="n">
        <v>108030</v>
      </c>
      <c r="C13" s="7" t="n">
        <v>586</v>
      </c>
    </row>
    <row r="14" spans="1:3">
      <c r="A14" s="4" t="s">
        <v>241</v>
      </c>
    </row>
    <row r="15" spans="1:3">
      <c r="A15" s="4" t="s">
        <v>242</v>
      </c>
      <c r="B15" s="4" t="s">
        <v>243</v>
      </c>
    </row>
    <row r="16" spans="1:3">
      <c r="A16" s="4" t="s">
        <v>244</v>
      </c>
    </row>
    <row r="17" spans="1:3">
      <c r="A17" s="4" t="s">
        <v>242</v>
      </c>
      <c r="B17" s="4" t="s">
        <v>245</v>
      </c>
    </row>
    <row r="18" spans="1:3">
      <c r="A18" s="4" t="s">
        <v>249</v>
      </c>
    </row>
    <row r="19" spans="1:3">
      <c r="A19" s="4" t="s">
        <v>242</v>
      </c>
      <c r="B19" s="4" t="s">
        <v>250</v>
      </c>
    </row>
    <row r="20" spans="1:3">
      <c r="A20" s="4" t="s">
        <v>257</v>
      </c>
      <c r="B20" s="7" t="n">
        <v>315</v>
      </c>
      <c r="C20" s="4" t="s">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62</v>
      </c>
      <c r="B1" s="2" t="s">
        <v>76</v>
      </c>
      <c r="C1" s="2" t="s">
        <v>1</v>
      </c>
    </row>
    <row r="2" spans="1:3">
      <c r="B2" s="2" t="s">
        <v>30</v>
      </c>
      <c r="C2" s="2" t="s">
        <v>2</v>
      </c>
    </row>
    <row r="3" spans="1:3">
      <c r="A3" s="3" t="s">
        <v>263</v>
      </c>
    </row>
    <row r="4" spans="1:3">
      <c r="A4" s="4" t="s">
        <v>126</v>
      </c>
      <c r="B4" s="7" t="n">
        <v>1485</v>
      </c>
      <c r="C4" s="7" t="n">
        <v>148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6" t="n">
        <v>25000000</v>
      </c>
      <c r="C4" s="6" t="n">
        <v>25000000</v>
      </c>
    </row>
    <row r="5" spans="1:3">
      <c r="A5" s="4" t="s">
        <v>68</v>
      </c>
      <c r="B5" s="6" t="n">
        <v>1</v>
      </c>
      <c r="C5" s="6" t="n">
        <v>1</v>
      </c>
    </row>
    <row r="6" spans="1:3">
      <c r="A6" s="4" t="s">
        <v>69</v>
      </c>
      <c r="B6" s="6" t="n">
        <v>1</v>
      </c>
      <c r="C6" s="6" t="n">
        <v>1</v>
      </c>
    </row>
    <row r="7" spans="1:3">
      <c r="A7" s="4" t="s">
        <v>70</v>
      </c>
      <c r="B7" s="9" t="n">
        <v>0.0001</v>
      </c>
      <c r="C7" s="9" t="n">
        <v>0.0001</v>
      </c>
    </row>
    <row r="8" spans="1:3">
      <c r="A8" s="4" t="s">
        <v>71</v>
      </c>
      <c r="B8" s="6" t="n">
        <v>250000000</v>
      </c>
      <c r="C8" s="6" t="n">
        <v>250000000</v>
      </c>
    </row>
    <row r="9" spans="1:3">
      <c r="A9" s="4" t="s">
        <v>72</v>
      </c>
      <c r="B9" s="6" t="n">
        <v>29810800</v>
      </c>
      <c r="C9" s="6" t="n">
        <v>20498750</v>
      </c>
    </row>
    <row r="10" spans="1:3">
      <c r="A10" s="4" t="s">
        <v>73</v>
      </c>
      <c r="B10" s="6" t="n">
        <v>29810800</v>
      </c>
      <c r="C10" s="6" t="n">
        <v>20498750</v>
      </c>
    </row>
    <row r="11" spans="1:3">
      <c r="A11" s="4" t="s">
        <v>74</v>
      </c>
      <c r="B11" s="7" t="n">
        <v>204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r="1" spans="1:2">
      <c r="A1" s="1" t="s">
        <v>264</v>
      </c>
      <c r="B1" s="2" t="s">
        <v>265</v>
      </c>
    </row>
    <row r="2" spans="1:2">
      <c r="A2" s="3" t="s">
        <v>266</v>
      </c>
    </row>
    <row r="3" spans="1:2">
      <c r="A3" s="6" t="n">
        <v>2017</v>
      </c>
      <c r="B3" s="7" t="n">
        <v>63579</v>
      </c>
    </row>
    <row r="4" spans="1:2">
      <c r="A4" s="6" t="n">
        <v>2018</v>
      </c>
      <c r="B4" s="6" t="n">
        <v>63579</v>
      </c>
    </row>
    <row r="5" spans="1:2">
      <c r="A5" s="6" t="n">
        <v>2019</v>
      </c>
      <c r="B5" s="6" t="n">
        <v>63579</v>
      </c>
    </row>
    <row r="6" spans="1:2">
      <c r="A6" s="6" t="n">
        <v>2020</v>
      </c>
      <c r="B6" s="6" t="n">
        <v>63579</v>
      </c>
    </row>
    <row r="7" spans="1:2">
      <c r="A7" s="6" t="n">
        <v>2021</v>
      </c>
      <c r="B7" s="6" t="n">
        <v>63579</v>
      </c>
    </row>
    <row r="8" spans="1:2">
      <c r="A8" s="4" t="s">
        <v>267</v>
      </c>
      <c r="B8" s="6" t="n">
        <v>53684</v>
      </c>
    </row>
    <row r="9" spans="1:2">
      <c r="A9" s="4" t="s">
        <v>99</v>
      </c>
      <c r="B9" s="7" t="n">
        <v>3715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268</v>
      </c>
      <c r="B1" s="2" t="s">
        <v>76</v>
      </c>
      <c r="C1" s="2" t="s">
        <v>1</v>
      </c>
    </row>
    <row r="2" spans="1:3">
      <c r="B2" s="2" t="s">
        <v>30</v>
      </c>
      <c r="C2" s="2" t="s">
        <v>2</v>
      </c>
    </row>
    <row r="3" spans="1:3">
      <c r="A3" s="3" t="s">
        <v>269</v>
      </c>
    </row>
    <row r="4" spans="1:3">
      <c r="A4" s="4" t="s">
        <v>127</v>
      </c>
      <c r="B4" s="7" t="n">
        <v>9892</v>
      </c>
      <c r="C4" s="7" t="n">
        <v>635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270</v>
      </c>
      <c r="B1" s="2" t="s">
        <v>76</v>
      </c>
      <c r="C1" s="2" t="s">
        <v>1</v>
      </c>
    </row>
    <row r="2" spans="1:3">
      <c r="B2" s="2" t="s">
        <v>30</v>
      </c>
      <c r="C2" s="2" t="s">
        <v>2</v>
      </c>
    </row>
    <row r="3" spans="1:3">
      <c r="A3" s="4" t="s">
        <v>52</v>
      </c>
      <c r="B3" s="7" t="n">
        <v>68031</v>
      </c>
      <c r="C3" s="7" t="n">
        <v>369825</v>
      </c>
    </row>
    <row r="4" spans="1:3">
      <c r="A4" s="4" t="s">
        <v>52</v>
      </c>
      <c r="B4" s="6" t="n">
        <v>68031</v>
      </c>
      <c r="C4" s="6" t="n">
        <v>492128</v>
      </c>
    </row>
    <row r="5" spans="1:3">
      <c r="A5" s="4" t="s">
        <v>132</v>
      </c>
      <c r="B5" s="6" t="n">
        <v>30000</v>
      </c>
      <c r="C5" s="6" t="n">
        <v>180000</v>
      </c>
    </row>
    <row r="6" spans="1:3">
      <c r="A6" s="4" t="s">
        <v>50</v>
      </c>
      <c r="B6" s="6" t="n">
        <v>30000</v>
      </c>
      <c r="C6" s="6" t="n">
        <v>210000</v>
      </c>
    </row>
    <row r="7" spans="1:3">
      <c r="A7" s="4" t="s">
        <v>271</v>
      </c>
    </row>
    <row r="8" spans="1:3">
      <c r="A8" s="4" t="s">
        <v>52</v>
      </c>
      <c r="B8" s="6" t="n">
        <v>68031</v>
      </c>
      <c r="C8" s="6" t="n">
        <v>369825</v>
      </c>
    </row>
    <row r="9" spans="1:3">
      <c r="A9" s="4" t="s">
        <v>50</v>
      </c>
      <c r="B9" s="7" t="n">
        <v>30000</v>
      </c>
      <c r="C9" s="7" t="n">
        <v>2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37"/>
  </cols>
  <sheetData>
    <row r="1" spans="1:2">
      <c r="A1" s="1" t="s">
        <v>272</v>
      </c>
      <c r="B1" s="2" t="s">
        <v>1</v>
      </c>
    </row>
    <row r="2" spans="1:2">
      <c r="B2" s="2" t="s">
        <v>273</v>
      </c>
    </row>
    <row r="3" spans="1:2">
      <c r="A3" s="3" t="s">
        <v>274</v>
      </c>
    </row>
    <row r="4" spans="1:2">
      <c r="A4" s="4" t="s">
        <v>275</v>
      </c>
      <c r="B4" s="4" t="s">
        <v>40</v>
      </c>
    </row>
    <row r="5" spans="1:2">
      <c r="A5" s="4" t="s">
        <v>276</v>
      </c>
      <c r="B5" s="6" t="n">
        <v>2322334</v>
      </c>
    </row>
    <row r="6" spans="1:2">
      <c r="A6" s="4" t="s">
        <v>277</v>
      </c>
      <c r="B6" s="4" t="s">
        <v>40</v>
      </c>
    </row>
    <row r="7" spans="1:2">
      <c r="A7" s="4" t="s">
        <v>278</v>
      </c>
      <c r="B7" s="4" t="s">
        <v>40</v>
      </c>
    </row>
    <row r="8" spans="1:2">
      <c r="A8" s="4" t="s">
        <v>279</v>
      </c>
      <c r="B8" s="4" t="s">
        <v>40</v>
      </c>
    </row>
    <row r="9" spans="1:2">
      <c r="A9" s="4" t="s">
        <v>280</v>
      </c>
      <c r="B9" s="6" t="n">
        <v>2322334</v>
      </c>
    </row>
    <row r="10" spans="1:2">
      <c r="A10" s="4" t="s">
        <v>281</v>
      </c>
      <c r="B10" s="6" t="n">
        <v>782334</v>
      </c>
    </row>
    <row r="11" spans="1:2">
      <c r="A11" s="4" t="s">
        <v>282</v>
      </c>
      <c r="B11" s="6" t="n">
        <v>1540000</v>
      </c>
    </row>
    <row r="12" spans="1:2">
      <c r="A12" s="3" t="s">
        <v>283</v>
      </c>
    </row>
    <row r="13" spans="1:2">
      <c r="A13" s="4" t="s">
        <v>284</v>
      </c>
      <c r="B13" s="4" t="s">
        <v>40</v>
      </c>
    </row>
    <row r="14" spans="1:2">
      <c r="A14" s="4" t="s">
        <v>285</v>
      </c>
      <c r="B14" s="8" t="n">
        <v>0.8</v>
      </c>
    </row>
    <row r="15" spans="1:2">
      <c r="A15" s="4" t="s">
        <v>286</v>
      </c>
      <c r="B15" s="6" t="n">
        <v>6</v>
      </c>
    </row>
    <row r="16" spans="1:2">
      <c r="A16" s="4" t="s">
        <v>287</v>
      </c>
      <c r="B16" s="10" t="n">
        <v>0.8</v>
      </c>
    </row>
    <row r="17" spans="1:2">
      <c r="A17" s="4" t="s">
        <v>288</v>
      </c>
      <c r="B17" s="6" t="n">
        <v>6</v>
      </c>
    </row>
    <row r="18" spans="1:2">
      <c r="A18" s="4" t="s">
        <v>289</v>
      </c>
      <c r="B18" s="10" t="n">
        <v>0.8</v>
      </c>
    </row>
    <row r="19" spans="1:2">
      <c r="A19" s="4" t="s">
        <v>290</v>
      </c>
      <c r="B19" s="6" t="n">
        <v>6</v>
      </c>
    </row>
    <row r="20" spans="1:2">
      <c r="A20" s="4" t="s">
        <v>291</v>
      </c>
      <c r="B20" s="10" t="n">
        <v>0.8</v>
      </c>
    </row>
    <row r="21" spans="1:2">
      <c r="A21" s="4" t="s">
        <v>292</v>
      </c>
      <c r="B21" s="7" t="n">
        <v>6</v>
      </c>
    </row>
    <row r="22" spans="1:2">
      <c r="A22" s="3" t="s">
        <v>293</v>
      </c>
    </row>
    <row r="23" spans="1:2">
      <c r="A23" s="4" t="s">
        <v>294</v>
      </c>
      <c r="B23" s="4" t="s">
        <v>40</v>
      </c>
    </row>
    <row r="24" spans="1:2">
      <c r="A24" s="4" t="s">
        <v>295</v>
      </c>
      <c r="B24" s="8" t="n">
        <v>1.03</v>
      </c>
    </row>
    <row r="25" spans="1:2">
      <c r="A25" s="4" t="s">
        <v>296</v>
      </c>
      <c r="B25" s="10" t="n">
        <v>1.03</v>
      </c>
    </row>
    <row r="26" spans="1:2">
      <c r="A26" s="4" t="s">
        <v>297</v>
      </c>
      <c r="B26" s="8" t="n">
        <v>1.48</v>
      </c>
    </row>
    <row r="27" spans="1:2">
      <c r="A27" s="4" t="s">
        <v>282</v>
      </c>
      <c r="B27" s="10" t="n">
        <v>0.8</v>
      </c>
    </row>
    <row r="28" spans="1:2">
      <c r="A28" s="3" t="s">
        <v>298</v>
      </c>
    </row>
    <row r="29" spans="1:2">
      <c r="A29" s="4" t="s">
        <v>299</v>
      </c>
      <c r="B29" s="4" t="s">
        <v>40</v>
      </c>
    </row>
    <row r="30" spans="1:2">
      <c r="A30" s="4" t="s">
        <v>300</v>
      </c>
      <c r="B30" s="4" t="s">
        <v>40</v>
      </c>
    </row>
    <row r="31" spans="1:2">
      <c r="A31" s="4" t="s">
        <v>301</v>
      </c>
      <c r="B31" s="4" t="s">
        <v>40</v>
      </c>
    </row>
    <row r="32" spans="1:2">
      <c r="A32" s="4" t="s">
        <v>302</v>
      </c>
      <c r="B32" s="4" t="s">
        <v>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30"/>
  </cols>
  <sheetData>
    <row r="1" spans="1:2">
      <c r="A1" s="1" t="s">
        <v>303</v>
      </c>
      <c r="B1" s="2" t="s">
        <v>1</v>
      </c>
    </row>
    <row r="2" spans="1:2">
      <c r="B2" s="2" t="s">
        <v>304</v>
      </c>
    </row>
    <row r="3" spans="1:2">
      <c r="A3" s="4" t="s">
        <v>305</v>
      </c>
    </row>
    <row r="4" spans="1:2">
      <c r="A4" s="4" t="s">
        <v>306</v>
      </c>
      <c r="B4" s="6" t="n">
        <v>2220000</v>
      </c>
    </row>
    <row r="5" spans="1:2">
      <c r="A5" s="4" t="s">
        <v>307</v>
      </c>
      <c r="B5" s="4" t="s">
        <v>308</v>
      </c>
    </row>
    <row r="6" spans="1:2">
      <c r="A6" s="4" t="s">
        <v>309</v>
      </c>
      <c r="B6" s="8" t="n">
        <v>0.8</v>
      </c>
    </row>
    <row r="7" spans="1:2">
      <c r="A7" s="4" t="s">
        <v>310</v>
      </c>
      <c r="B7" s="6" t="n">
        <v>680000</v>
      </c>
    </row>
    <row r="8" spans="1:2">
      <c r="A8" s="4" t="s">
        <v>307</v>
      </c>
      <c r="B8" s="4" t="s">
        <v>308</v>
      </c>
    </row>
    <row r="9" spans="1:2">
      <c r="A9" s="4" t="s">
        <v>309</v>
      </c>
      <c r="B9" s="8" t="n">
        <v>0.8</v>
      </c>
    </row>
    <row r="10" spans="1:2">
      <c r="A10" s="4" t="s">
        <v>311</v>
      </c>
    </row>
    <row r="11" spans="1:2">
      <c r="A11" s="4" t="s">
        <v>306</v>
      </c>
      <c r="B11" s="6" t="n">
        <v>102334</v>
      </c>
    </row>
    <row r="12" spans="1:2">
      <c r="A12" s="4" t="s">
        <v>307</v>
      </c>
      <c r="B12" s="4" t="s">
        <v>312</v>
      </c>
    </row>
    <row r="13" spans="1:2">
      <c r="A13" s="4" t="s">
        <v>309</v>
      </c>
      <c r="B13" s="7" t="n">
        <v>6</v>
      </c>
    </row>
    <row r="14" spans="1:2">
      <c r="A14" s="4" t="s">
        <v>310</v>
      </c>
      <c r="B14" s="6" t="n">
        <v>102334</v>
      </c>
    </row>
    <row r="15" spans="1:2">
      <c r="A15" s="4" t="s">
        <v>307</v>
      </c>
      <c r="B15" s="4" t="s">
        <v>312</v>
      </c>
    </row>
    <row r="16" spans="1:2">
      <c r="A16" s="4" t="s">
        <v>309</v>
      </c>
      <c r="B16" s="7"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16"/>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row>
    <row r="7" spans="1:2">
      <c r="A7" s="4" t="s">
        <v>321</v>
      </c>
      <c r="B7" s="4" t="s">
        <v>322</v>
      </c>
    </row>
    <row r="8" spans="1:2">
      <c r="A8" s="4" t="s">
        <v>323</v>
      </c>
    </row>
    <row r="9" spans="1:2">
      <c r="A9" s="4" t="s">
        <v>321</v>
      </c>
      <c r="B9"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6" t="n">
        <v>2796250</v>
      </c>
      <c r="C4" s="6" t="n">
        <v>593750</v>
      </c>
    </row>
    <row r="5" spans="1:3">
      <c r="A5" s="4" t="s">
        <v>328</v>
      </c>
      <c r="B5" s="8" t="n">
        <v>0.8</v>
      </c>
      <c r="C5" s="8" t="n">
        <v>0.8</v>
      </c>
    </row>
    <row r="6" spans="1:3">
      <c r="A6" s="4" t="s">
        <v>329</v>
      </c>
      <c r="B6" s="7" t="n">
        <v>2237000</v>
      </c>
      <c r="C6" s="7" t="n">
        <v>475000</v>
      </c>
    </row>
    <row r="7" spans="1:3">
      <c r="A7" s="4" t="s">
        <v>330</v>
      </c>
      <c r="B7" s="6" t="n">
        <v>204667</v>
      </c>
      <c r="C7" s="6" t="n">
        <v>905000</v>
      </c>
    </row>
    <row r="8" spans="1:3">
      <c r="A8" s="4" t="s">
        <v>331</v>
      </c>
      <c r="C8" s="7" t="n">
        <v>724000</v>
      </c>
    </row>
    <row r="9" spans="1:3">
      <c r="A9" s="4" t="s">
        <v>332</v>
      </c>
      <c r="B9" s="6" t="n">
        <v>102334</v>
      </c>
    </row>
    <row r="10" spans="1:3">
      <c r="A10" s="4" t="s">
        <v>333</v>
      </c>
      <c r="B10" s="7" t="n">
        <v>3</v>
      </c>
    </row>
    <row r="11" spans="1:3">
      <c r="A11" s="4" t="s">
        <v>334</v>
      </c>
      <c r="B11" s="7" t="n">
        <v>614001</v>
      </c>
    </row>
    <row r="12" spans="1:3">
      <c r="A12" s="4" t="s">
        <v>335</v>
      </c>
      <c r="C12" s="7" t="n">
        <v>534000</v>
      </c>
    </row>
    <row r="13" spans="1:3">
      <c r="A13" s="4" t="s">
        <v>336</v>
      </c>
      <c r="C13" s="6" t="n">
        <v>19000000</v>
      </c>
    </row>
    <row r="14" spans="1:3">
      <c r="A14" s="4" t="s">
        <v>337</v>
      </c>
      <c r="B14" s="6" t="n">
        <v>2220000</v>
      </c>
    </row>
    <row r="15" spans="1:3">
      <c r="A15" s="4" t="s">
        <v>338</v>
      </c>
      <c r="B15" s="8" t="n">
        <v>0.8</v>
      </c>
    </row>
    <row r="16" spans="1:3">
      <c r="A16" s="4" t="s">
        <v>339</v>
      </c>
      <c r="B16" s="7" t="n">
        <v>1210788</v>
      </c>
    </row>
    <row r="17" spans="1:3">
      <c r="A17" s="4" t="s">
        <v>340</v>
      </c>
      <c r="B17" s="6" t="n">
        <v>404506</v>
      </c>
    </row>
    <row r="18" spans="1:3">
      <c r="A18" s="4" t="s">
        <v>341</v>
      </c>
      <c r="B18" s="7" t="n">
        <v>806282</v>
      </c>
    </row>
    <row r="19" spans="1:3">
      <c r="A19" s="4" t="s">
        <v>342</v>
      </c>
      <c r="B19" s="4" t="s">
        <v>324</v>
      </c>
    </row>
    <row r="20" spans="1:3">
      <c r="A20" s="4" t="s">
        <v>343</v>
      </c>
      <c r="B20" s="7" t="n">
        <v>0</v>
      </c>
    </row>
    <row r="21" spans="1:3">
      <c r="A21" s="4" t="s">
        <v>344</v>
      </c>
      <c r="B21" s="6" t="n">
        <v>102334</v>
      </c>
    </row>
    <row r="22" spans="1:3">
      <c r="A22" s="4" t="s">
        <v>345</v>
      </c>
      <c r="B22" s="7"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6</v>
      </c>
      <c r="B1" s="2" t="s">
        <v>2</v>
      </c>
      <c r="C1" s="2" t="s">
        <v>30</v>
      </c>
    </row>
    <row r="2" spans="1:3">
      <c r="A2" s="3" t="s">
        <v>347</v>
      </c>
    </row>
    <row r="3" spans="1:3">
      <c r="A3" s="4" t="s">
        <v>348</v>
      </c>
      <c r="B3" s="7" t="n">
        <v>367196</v>
      </c>
      <c r="C3" s="7" t="n">
        <v>71960</v>
      </c>
    </row>
    <row r="4" spans="1:3">
      <c r="A4" s="4" t="s">
        <v>349</v>
      </c>
      <c r="B4" s="7" t="n">
        <v>-367196</v>
      </c>
      <c r="C4" s="7" t="n">
        <v>-71960</v>
      </c>
    </row>
    <row r="5" spans="1:3">
      <c r="A5" s="4" t="s">
        <v>350</v>
      </c>
      <c r="B5" s="4" t="s">
        <v>40</v>
      </c>
      <c r="C5" s="4" t="s">
        <v>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351</v>
      </c>
      <c r="B1" s="2" t="s">
        <v>76</v>
      </c>
      <c r="C1" s="2" t="s">
        <v>1</v>
      </c>
    </row>
    <row r="2" spans="1:3">
      <c r="B2" s="2" t="s">
        <v>30</v>
      </c>
      <c r="C2" s="2" t="s">
        <v>2</v>
      </c>
    </row>
    <row r="3" spans="1:3">
      <c r="A3" s="3" t="s">
        <v>352</v>
      </c>
    </row>
    <row r="4" spans="1:3">
      <c r="A4" s="4" t="s">
        <v>226</v>
      </c>
      <c r="B4" s="4" t="s">
        <v>353</v>
      </c>
      <c r="C4" s="4" t="s">
        <v>353</v>
      </c>
    </row>
    <row r="5" spans="1:3">
      <c r="A5" s="4" t="s">
        <v>354</v>
      </c>
      <c r="B5" s="4" t="s">
        <v>355</v>
      </c>
      <c r="C5" s="4" t="s">
        <v>355</v>
      </c>
    </row>
    <row r="6" spans="1:3">
      <c r="A6" s="4" t="s">
        <v>356</v>
      </c>
      <c r="B6" s="4" t="s">
        <v>317</v>
      </c>
      <c r="C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357</v>
      </c>
      <c r="B1" s="2" t="s">
        <v>76</v>
      </c>
      <c r="C1" s="2" t="s">
        <v>1</v>
      </c>
    </row>
    <row r="2" spans="1:3">
      <c r="B2" s="2" t="s">
        <v>30</v>
      </c>
      <c r="C2" s="2" t="s">
        <v>2</v>
      </c>
    </row>
    <row r="3" spans="1:3">
      <c r="A3" s="3" t="s">
        <v>358</v>
      </c>
    </row>
    <row r="4" spans="1:3">
      <c r="A4" s="4" t="s">
        <v>359</v>
      </c>
      <c r="C4" s="7" t="n">
        <v>1049031</v>
      </c>
    </row>
    <row r="5" spans="1:3">
      <c r="A5" s="4" t="s">
        <v>360</v>
      </c>
      <c r="C5" s="6" t="n">
        <v>2036</v>
      </c>
    </row>
    <row r="6" spans="1:3">
      <c r="A6" s="4" t="s">
        <v>361</v>
      </c>
      <c r="B6" s="7" t="n">
        <v>72000</v>
      </c>
      <c r="C6" s="7" t="n">
        <v>2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75</v>
      </c>
      <c r="B1" s="2" t="s">
        <v>76</v>
      </c>
      <c r="C1" s="2" t="s">
        <v>1</v>
      </c>
    </row>
    <row r="2" spans="1:3">
      <c r="B2" s="2" t="s">
        <v>30</v>
      </c>
      <c r="C2" s="2" t="s">
        <v>2</v>
      </c>
    </row>
    <row r="3" spans="1:3">
      <c r="A3" s="3" t="s">
        <v>77</v>
      </c>
    </row>
    <row r="4" spans="1:3">
      <c r="A4" s="4" t="s">
        <v>78</v>
      </c>
      <c r="B4" s="4" t="s">
        <v>40</v>
      </c>
      <c r="C4" s="4" t="s">
        <v>40</v>
      </c>
    </row>
    <row r="5" spans="1:3">
      <c r="A5" s="3" t="s">
        <v>79</v>
      </c>
    </row>
    <row r="6" spans="1:3">
      <c r="A6" s="4" t="s">
        <v>80</v>
      </c>
      <c r="B6" s="7" t="n">
        <v>285908</v>
      </c>
      <c r="C6" s="7" t="n">
        <v>1748044</v>
      </c>
    </row>
    <row r="7" spans="1:3">
      <c r="A7" s="4" t="s">
        <v>81</v>
      </c>
      <c r="B7" s="6" t="n">
        <v>40614</v>
      </c>
      <c r="C7" s="6" t="n">
        <v>801666</v>
      </c>
    </row>
    <row r="8" spans="1:3">
      <c r="A8" s="4" t="s">
        <v>82</v>
      </c>
      <c r="B8" s="7" t="n">
        <v>11377</v>
      </c>
      <c r="C8" s="6" t="n">
        <v>211845</v>
      </c>
    </row>
    <row r="9" spans="1:3">
      <c r="A9" s="4" t="s">
        <v>83</v>
      </c>
      <c r="B9" s="4" t="s">
        <v>40</v>
      </c>
      <c r="C9" s="6" t="n">
        <v>60571</v>
      </c>
    </row>
    <row r="10" spans="1:3">
      <c r="A10" s="4" t="s">
        <v>84</v>
      </c>
      <c r="B10" s="7" t="n">
        <v>-50463</v>
      </c>
      <c r="C10" s="6" t="n">
        <v>14240</v>
      </c>
    </row>
    <row r="11" spans="1:3">
      <c r="A11" s="4" t="s">
        <v>85</v>
      </c>
      <c r="B11" s="6" t="n">
        <v>287436</v>
      </c>
      <c r="C11" s="6" t="n">
        <v>2836366</v>
      </c>
    </row>
    <row r="12" spans="1:3">
      <c r="A12" s="4" t="s">
        <v>86</v>
      </c>
      <c r="B12" s="7" t="n">
        <v>-287436</v>
      </c>
      <c r="C12" s="6" t="n">
        <v>-2836366</v>
      </c>
    </row>
    <row r="13" spans="1:3">
      <c r="A13" s="3" t="s">
        <v>87</v>
      </c>
    </row>
    <row r="14" spans="1:3">
      <c r="A14" s="4" t="s">
        <v>88</v>
      </c>
      <c r="B14" s="4" t="s">
        <v>40</v>
      </c>
      <c r="C14" s="6" t="n">
        <v>5931</v>
      </c>
    </row>
    <row r="15" spans="1:3">
      <c r="A15" s="4" t="s">
        <v>89</v>
      </c>
      <c r="B15" s="7" t="n">
        <v>-287436</v>
      </c>
      <c r="C15" s="7" t="n">
        <v>-2830435</v>
      </c>
    </row>
    <row r="16" spans="1:3">
      <c r="A16" s="4" t="s">
        <v>90</v>
      </c>
      <c r="B16" s="8" t="n">
        <v>-0.01</v>
      </c>
      <c r="C16" s="8" t="n">
        <v>-0.1</v>
      </c>
    </row>
    <row r="17" spans="1:3">
      <c r="A17" s="4" t="s">
        <v>91</v>
      </c>
      <c r="B17" s="6" t="n">
        <v>19853575</v>
      </c>
      <c r="C17" s="6" t="n">
        <v>2735960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362</v>
      </c>
      <c r="B1" s="2" t="s">
        <v>265</v>
      </c>
    </row>
    <row r="2" spans="1:2">
      <c r="A2" s="3" t="s">
        <v>363</v>
      </c>
    </row>
    <row r="3" spans="1:2">
      <c r="A3" s="11" t="n">
        <v>2017</v>
      </c>
      <c r="B3" s="7" t="n">
        <v>74969</v>
      </c>
    </row>
    <row r="4" spans="1:2">
      <c r="A4" s="11" t="n">
        <v>2018</v>
      </c>
      <c r="B4" s="6" t="n">
        <v>12495</v>
      </c>
    </row>
    <row r="5" spans="1:2">
      <c r="A5" s="4" t="s">
        <v>99</v>
      </c>
      <c r="B5" s="7" t="n">
        <v>874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364</v>
      </c>
      <c r="B1" s="2" t="s">
        <v>265</v>
      </c>
    </row>
    <row r="2" spans="1:2">
      <c r="A2" s="3" t="s">
        <v>365</v>
      </c>
    </row>
    <row r="3" spans="1:2">
      <c r="A3" s="4" t="s">
        <v>366</v>
      </c>
      <c r="B3" s="7" t="n">
        <v>874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s="1" t="s">
        <v>367</v>
      </c>
      <c r="B1" s="2" t="s">
        <v>76</v>
      </c>
      <c r="C1" s="2" t="s">
        <v>1</v>
      </c>
    </row>
    <row r="2" spans="1:4">
      <c r="B2" s="2" t="s">
        <v>30</v>
      </c>
      <c r="C2" s="2" t="s">
        <v>2</v>
      </c>
      <c r="D2" s="2" t="s">
        <v>368</v>
      </c>
    </row>
    <row r="3" spans="1:4">
      <c r="A3" s="4" t="s">
        <v>369</v>
      </c>
      <c r="B3" s="4" t="s">
        <v>40</v>
      </c>
      <c r="C3" s="4" t="s">
        <v>40</v>
      </c>
    </row>
    <row r="4" spans="1:4">
      <c r="A4" s="4" t="s">
        <v>370</v>
      </c>
      <c r="B4" s="4" t="s">
        <v>40</v>
      </c>
      <c r="C4" s="4" t="s">
        <v>40</v>
      </c>
    </row>
    <row r="5" spans="1:4">
      <c r="A5" s="4" t="s">
        <v>80</v>
      </c>
      <c r="B5" s="7" t="n">
        <v>285908</v>
      </c>
      <c r="C5" s="7" t="n">
        <v>1748044</v>
      </c>
    </row>
    <row r="6" spans="1:4">
      <c r="A6" s="4" t="s">
        <v>81</v>
      </c>
      <c r="B6" s="6" t="n">
        <v>40614</v>
      </c>
      <c r="C6" s="6" t="n">
        <v>801666</v>
      </c>
    </row>
    <row r="7" spans="1:4">
      <c r="A7" s="4" t="s">
        <v>371</v>
      </c>
      <c r="B7" s="7" t="n">
        <v>11377</v>
      </c>
      <c r="C7" s="6" t="n">
        <v>211845</v>
      </c>
    </row>
    <row r="8" spans="1:4">
      <c r="A8" s="4" t="s">
        <v>83</v>
      </c>
      <c r="B8" s="4" t="s">
        <v>40</v>
      </c>
      <c r="C8" s="6" t="n">
        <v>-60571</v>
      </c>
    </row>
    <row r="9" spans="1:4">
      <c r="A9" s="4" t="s">
        <v>84</v>
      </c>
      <c r="B9" s="7" t="n">
        <v>50463</v>
      </c>
      <c r="C9" s="6" t="n">
        <v>-14240</v>
      </c>
    </row>
    <row r="10" spans="1:4">
      <c r="A10" s="4" t="s">
        <v>372</v>
      </c>
      <c r="B10" s="6" t="n">
        <v>287436</v>
      </c>
      <c r="C10" s="6" t="n">
        <v>2836366</v>
      </c>
    </row>
    <row r="11" spans="1:4">
      <c r="A11" s="4" t="s">
        <v>373</v>
      </c>
      <c r="B11" s="6" t="n">
        <v>782861</v>
      </c>
      <c r="C11" s="6" t="n">
        <v>711756</v>
      </c>
    </row>
    <row r="12" spans="1:4">
      <c r="A12" s="4" t="s">
        <v>42</v>
      </c>
      <c r="B12" s="6" t="n">
        <v>11233</v>
      </c>
      <c r="C12" s="6" t="n">
        <v>1399354</v>
      </c>
    </row>
    <row r="13" spans="1:4">
      <c r="A13" s="4" t="s">
        <v>374</v>
      </c>
      <c r="B13" s="6" t="n">
        <v>435158</v>
      </c>
      <c r="C13" s="6" t="n">
        <v>371579</v>
      </c>
    </row>
    <row r="14" spans="1:4">
      <c r="A14" s="4" t="s">
        <v>375</v>
      </c>
      <c r="B14" s="6" t="n">
        <v>1229252</v>
      </c>
      <c r="C14" s="6" t="n">
        <v>2482689</v>
      </c>
    </row>
    <row r="15" spans="1:4">
      <c r="A15" s="4" t="s">
        <v>376</v>
      </c>
      <c r="B15" s="6" t="n">
        <v>317498</v>
      </c>
      <c r="C15" s="6" t="n">
        <v>1065211</v>
      </c>
    </row>
    <row r="16" spans="1:4">
      <c r="A16" s="4" t="s">
        <v>377</v>
      </c>
      <c r="B16" s="6" t="n">
        <v>911754</v>
      </c>
      <c r="C16" s="6" t="n">
        <v>1417478</v>
      </c>
      <c r="D16" s="4" t="s">
        <v>40</v>
      </c>
    </row>
    <row r="17" spans="1:4">
      <c r="A17" s="4" t="s">
        <v>378</v>
      </c>
      <c r="B17" s="7" t="n">
        <v>1229252</v>
      </c>
      <c r="C17" s="7" t="n">
        <v>2482689</v>
      </c>
    </row>
    <row r="18" spans="1:4">
      <c r="A18" s="4" t="s">
        <v>379</v>
      </c>
    </row>
    <row r="19" spans="1:4">
      <c r="A19" s="4" t="s">
        <v>369</v>
      </c>
      <c r="B19" s="4" t="s">
        <v>40</v>
      </c>
      <c r="C19" s="4" t="s">
        <v>40</v>
      </c>
    </row>
    <row r="20" spans="1:4">
      <c r="A20" s="4" t="s">
        <v>370</v>
      </c>
      <c r="B20" s="4" t="s">
        <v>40</v>
      </c>
      <c r="C20" s="4" t="s">
        <v>40</v>
      </c>
    </row>
    <row r="21" spans="1:4">
      <c r="A21" s="4" t="s">
        <v>80</v>
      </c>
      <c r="B21" s="7" t="n">
        <v>224877</v>
      </c>
      <c r="C21" s="7" t="n">
        <v>1357728</v>
      </c>
    </row>
    <row r="22" spans="1:4">
      <c r="A22" s="4" t="s">
        <v>81</v>
      </c>
      <c r="B22" s="6" t="n">
        <v>12241</v>
      </c>
      <c r="C22" s="6" t="n">
        <v>274132</v>
      </c>
    </row>
    <row r="23" spans="1:4">
      <c r="A23" s="4" t="s">
        <v>371</v>
      </c>
      <c r="B23" s="7" t="n">
        <v>9892</v>
      </c>
      <c r="C23" s="6" t="n">
        <v>71683</v>
      </c>
    </row>
    <row r="24" spans="1:4">
      <c r="A24" s="4" t="s">
        <v>83</v>
      </c>
      <c r="B24" s="4" t="s">
        <v>40</v>
      </c>
      <c r="C24" s="7" t="n">
        <v>60571</v>
      </c>
    </row>
    <row r="25" spans="1:4">
      <c r="A25" s="4" t="s">
        <v>84</v>
      </c>
      <c r="B25" s="7" t="n">
        <v>-41412</v>
      </c>
      <c r="C25" s="4" t="s">
        <v>40</v>
      </c>
    </row>
    <row r="26" spans="1:4">
      <c r="A26" s="4" t="s">
        <v>372</v>
      </c>
      <c r="B26" s="6" t="n">
        <v>205598</v>
      </c>
      <c r="C26" s="7" t="n">
        <v>1764114</v>
      </c>
    </row>
    <row r="27" spans="1:4">
      <c r="A27" s="4" t="s">
        <v>373</v>
      </c>
      <c r="B27" s="7" t="n">
        <v>722443</v>
      </c>
      <c r="C27" s="6" t="n">
        <v>455393</v>
      </c>
    </row>
    <row r="28" spans="1:4">
      <c r="A28" s="4" t="s">
        <v>42</v>
      </c>
      <c r="B28" s="4" t="s">
        <v>40</v>
      </c>
      <c r="C28" s="6" t="n">
        <v>158413</v>
      </c>
    </row>
    <row r="29" spans="1:4">
      <c r="A29" s="4" t="s">
        <v>374</v>
      </c>
      <c r="B29" s="7" t="n">
        <v>435158</v>
      </c>
      <c r="C29" s="6" t="n">
        <v>371579</v>
      </c>
    </row>
    <row r="30" spans="1:4">
      <c r="A30" s="4" t="s">
        <v>375</v>
      </c>
      <c r="B30" s="6" t="n">
        <v>1157601</v>
      </c>
      <c r="C30" s="6" t="n">
        <v>985385</v>
      </c>
    </row>
    <row r="31" spans="1:4">
      <c r="A31" s="4" t="s">
        <v>376</v>
      </c>
      <c r="B31" s="6" t="n">
        <v>214010</v>
      </c>
      <c r="C31" s="6" t="n">
        <v>182673</v>
      </c>
    </row>
    <row r="32" spans="1:4">
      <c r="A32" s="4" t="s">
        <v>377</v>
      </c>
      <c r="B32" s="6" t="n">
        <v>993591</v>
      </c>
      <c r="C32" s="6" t="n">
        <v>2702980</v>
      </c>
    </row>
    <row r="33" spans="1:4">
      <c r="A33" s="4" t="s">
        <v>378</v>
      </c>
      <c r="B33" s="7" t="n">
        <v>1207601</v>
      </c>
      <c r="C33" s="7" t="n">
        <v>2885653</v>
      </c>
    </row>
    <row r="34" spans="1:4">
      <c r="A34" s="4" t="s">
        <v>380</v>
      </c>
    </row>
    <row r="35" spans="1:4">
      <c r="A35" s="4" t="s">
        <v>369</v>
      </c>
      <c r="B35" s="4" t="s">
        <v>40</v>
      </c>
      <c r="C35" s="4" t="s">
        <v>40</v>
      </c>
    </row>
    <row r="36" spans="1:4">
      <c r="A36" s="4" t="s">
        <v>370</v>
      </c>
      <c r="B36" s="4" t="s">
        <v>40</v>
      </c>
      <c r="C36" s="4" t="s">
        <v>40</v>
      </c>
    </row>
    <row r="37" spans="1:4">
      <c r="A37" s="4" t="s">
        <v>80</v>
      </c>
      <c r="B37" s="7" t="n">
        <v>61031</v>
      </c>
      <c r="C37" s="7" t="n">
        <v>390316</v>
      </c>
    </row>
    <row r="38" spans="1:4">
      <c r="A38" s="4" t="s">
        <v>81</v>
      </c>
      <c r="B38" s="6" t="n">
        <v>28373</v>
      </c>
      <c r="C38" s="6" t="n">
        <v>527534</v>
      </c>
    </row>
    <row r="39" spans="1:4">
      <c r="A39" s="4" t="s">
        <v>371</v>
      </c>
      <c r="B39" s="7" t="n">
        <v>1485</v>
      </c>
      <c r="C39" s="7" t="n">
        <v>140162</v>
      </c>
    </row>
    <row r="40" spans="1:4">
      <c r="A40" s="4" t="s">
        <v>83</v>
      </c>
      <c r="B40" s="4" t="s">
        <v>40</v>
      </c>
      <c r="C40" s="4" t="s">
        <v>40</v>
      </c>
    </row>
    <row r="41" spans="1:4">
      <c r="A41" s="4" t="s">
        <v>84</v>
      </c>
      <c r="B41" s="7" t="n">
        <v>-9051</v>
      </c>
      <c r="C41" s="7" t="n">
        <v>14240</v>
      </c>
    </row>
    <row r="42" spans="1:4">
      <c r="A42" s="4" t="s">
        <v>372</v>
      </c>
      <c r="B42" s="6" t="n">
        <v>81838</v>
      </c>
      <c r="C42" s="6" t="n">
        <v>1072252</v>
      </c>
    </row>
    <row r="43" spans="1:4">
      <c r="A43" s="4" t="s">
        <v>373</v>
      </c>
      <c r="B43" s="6" t="n">
        <v>60418</v>
      </c>
      <c r="C43" s="6" t="n">
        <v>256363</v>
      </c>
    </row>
    <row r="44" spans="1:4">
      <c r="A44" s="4" t="s">
        <v>42</v>
      </c>
      <c r="B44" s="7" t="n">
        <v>11233</v>
      </c>
      <c r="C44" s="7" t="n">
        <v>1240941</v>
      </c>
    </row>
    <row r="45" spans="1:4">
      <c r="A45" s="4" t="s">
        <v>374</v>
      </c>
      <c r="B45" s="4" t="s">
        <v>40</v>
      </c>
      <c r="C45" s="4" t="s">
        <v>40</v>
      </c>
    </row>
    <row r="46" spans="1:4">
      <c r="A46" s="4" t="s">
        <v>375</v>
      </c>
      <c r="B46" s="7" t="n">
        <v>71651</v>
      </c>
      <c r="C46" s="7" t="n">
        <v>1497304</v>
      </c>
    </row>
    <row r="47" spans="1:4">
      <c r="A47" s="4" t="s">
        <v>376</v>
      </c>
      <c r="B47" s="6" t="n">
        <v>103488</v>
      </c>
      <c r="C47" s="6" t="n">
        <v>882538</v>
      </c>
    </row>
    <row r="48" spans="1:4">
      <c r="A48" s="4" t="s">
        <v>377</v>
      </c>
      <c r="B48" s="6" t="n">
        <v>-81837</v>
      </c>
      <c r="C48" s="6" t="n">
        <v>-1285502</v>
      </c>
    </row>
    <row r="49" spans="1:4">
      <c r="A49" s="4" t="s">
        <v>378</v>
      </c>
      <c r="B49" s="7" t="n">
        <v>21651</v>
      </c>
      <c r="C49" s="7" t="n">
        <v>-4029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27"/>
    <col customWidth="1" max="5" min="5" width="22"/>
    <col customWidth="1" max="6" min="6" width="20"/>
    <col customWidth="1" max="7" min="7" width="46"/>
    <col customWidth="1" max="8" min="8" width="12"/>
  </cols>
  <sheetData>
    <row r="1" spans="1:8">
      <c r="A1" s="1" t="s">
        <v>92</v>
      </c>
      <c r="B1" s="2" t="s">
        <v>93</v>
      </c>
      <c r="C1" s="2" t="s">
        <v>94</v>
      </c>
      <c r="D1" s="2" t="s">
        <v>95</v>
      </c>
      <c r="E1" s="2" t="s">
        <v>96</v>
      </c>
      <c r="F1" s="2" t="s">
        <v>97</v>
      </c>
      <c r="G1" s="2" t="s">
        <v>98</v>
      </c>
      <c r="H1" s="2" t="s">
        <v>99</v>
      </c>
    </row>
    <row r="2" spans="1:8">
      <c r="A2" s="4" t="s">
        <v>100</v>
      </c>
      <c r="B2" s="4" t="s">
        <v>40</v>
      </c>
      <c r="C2" s="4" t="s">
        <v>40</v>
      </c>
      <c r="D2" s="4" t="s">
        <v>40</v>
      </c>
      <c r="E2" s="4" t="s">
        <v>40</v>
      </c>
      <c r="F2" s="4" t="s">
        <v>40</v>
      </c>
      <c r="G2" s="4" t="s">
        <v>40</v>
      </c>
      <c r="H2" s="4" t="s">
        <v>40</v>
      </c>
    </row>
    <row r="3" spans="1:8">
      <c r="A3" s="4" t="s">
        <v>101</v>
      </c>
      <c r="H3" s="4" t="s">
        <v>40</v>
      </c>
    </row>
    <row r="4" spans="1:8">
      <c r="A4" s="4" t="s">
        <v>102</v>
      </c>
      <c r="B4" s="6" t="n">
        <v>19000000</v>
      </c>
    </row>
    <row r="5" spans="1:8">
      <c r="A5" s="4" t="s">
        <v>103</v>
      </c>
      <c r="B5" s="7" t="n">
        <v>1900</v>
      </c>
      <c r="D5" s="7" t="n">
        <v>-1710</v>
      </c>
      <c r="H5" s="7" t="n">
        <v>190</v>
      </c>
    </row>
    <row r="6" spans="1:8">
      <c r="A6" s="4" t="s">
        <v>104</v>
      </c>
      <c r="B6" s="6" t="n">
        <v>593750</v>
      </c>
    </row>
    <row r="7" spans="1:8">
      <c r="A7" s="4" t="s">
        <v>105</v>
      </c>
      <c r="B7" s="7" t="n">
        <v>59</v>
      </c>
      <c r="D7" s="6" t="n">
        <v>474941</v>
      </c>
      <c r="H7" s="6" t="n">
        <v>475000</v>
      </c>
    </row>
    <row r="8" spans="1:8">
      <c r="A8" s="4" t="s">
        <v>106</v>
      </c>
      <c r="B8" s="6" t="n">
        <v>890000</v>
      </c>
    </row>
    <row r="9" spans="1:8">
      <c r="A9" s="4" t="s">
        <v>107</v>
      </c>
      <c r="B9" s="7" t="n">
        <v>89</v>
      </c>
      <c r="D9" s="6" t="n">
        <v>711911</v>
      </c>
      <c r="H9" s="6" t="n">
        <v>712000</v>
      </c>
    </row>
    <row r="10" spans="1:8">
      <c r="A10" s="4" t="s">
        <v>108</v>
      </c>
      <c r="B10" s="6" t="n">
        <v>15000</v>
      </c>
    </row>
    <row r="11" spans="1:8">
      <c r="A11" s="4" t="s">
        <v>109</v>
      </c>
      <c r="B11" s="7" t="n">
        <v>2</v>
      </c>
      <c r="D11" s="6" t="n">
        <v>11998</v>
      </c>
      <c r="H11" s="6" t="n">
        <v>12000</v>
      </c>
    </row>
    <row r="12" spans="1:8">
      <c r="A12" s="4" t="s">
        <v>86</v>
      </c>
      <c r="F12" s="7" t="n">
        <v>-287436</v>
      </c>
      <c r="H12" s="6" t="n">
        <v>-287436</v>
      </c>
    </row>
    <row r="13" spans="1:8">
      <c r="A13" s="4" t="s">
        <v>110</v>
      </c>
      <c r="B13" s="6" t="n">
        <v>20498750</v>
      </c>
    </row>
    <row r="14" spans="1:8">
      <c r="A14" s="4" t="s">
        <v>111</v>
      </c>
      <c r="B14" s="7" t="n">
        <v>2050</v>
      </c>
      <c r="D14" s="6" t="n">
        <v>1197140</v>
      </c>
      <c r="F14" s="6" t="n">
        <v>-287436</v>
      </c>
      <c r="H14" s="6" t="n">
        <v>911754</v>
      </c>
    </row>
    <row r="15" spans="1:8">
      <c r="A15" s="4" t="s">
        <v>104</v>
      </c>
      <c r="B15" s="6" t="n">
        <v>2796250</v>
      </c>
    </row>
    <row r="16" spans="1:8">
      <c r="A16" s="4" t="s">
        <v>105</v>
      </c>
      <c r="B16" s="7" t="n">
        <v>280</v>
      </c>
      <c r="D16" s="6" t="n">
        <v>2236720</v>
      </c>
      <c r="H16" s="6" t="n">
        <v>2237000</v>
      </c>
    </row>
    <row r="17" spans="1:8">
      <c r="A17" s="4" t="s">
        <v>74</v>
      </c>
      <c r="E17" s="7" t="n">
        <v>614001</v>
      </c>
      <c r="H17" s="6" t="n">
        <v>614001</v>
      </c>
    </row>
    <row r="18" spans="1:8">
      <c r="A18" s="4" t="s">
        <v>112</v>
      </c>
      <c r="D18" s="6" t="n">
        <v>404506</v>
      </c>
    </row>
    <row r="19" spans="1:8">
      <c r="A19" s="4" t="s">
        <v>113</v>
      </c>
      <c r="B19" s="6" t="n">
        <v>100000</v>
      </c>
    </row>
    <row r="20" spans="1:8">
      <c r="A20" s="4" t="s">
        <v>114</v>
      </c>
      <c r="B20" s="7" t="n">
        <v>10</v>
      </c>
      <c r="D20" s="6" t="n">
        <v>79990</v>
      </c>
      <c r="H20" s="6" t="n">
        <v>80000</v>
      </c>
    </row>
    <row r="21" spans="1:8">
      <c r="A21" s="4" t="s">
        <v>115</v>
      </c>
      <c r="B21" s="6" t="n">
        <v>6515800</v>
      </c>
    </row>
    <row r="22" spans="1:8">
      <c r="A22" s="4" t="s">
        <v>116</v>
      </c>
      <c r="B22" s="7" t="n">
        <v>652</v>
      </c>
      <c r="H22" s="6" t="n">
        <v>652</v>
      </c>
    </row>
    <row r="23" spans="1:8">
      <c r="A23" s="4" t="s">
        <v>117</v>
      </c>
      <c r="G23" s="7" t="n">
        <v>5931</v>
      </c>
      <c r="H23" s="6" t="n">
        <v>5931</v>
      </c>
    </row>
    <row r="24" spans="1:8">
      <c r="A24" s="4" t="s">
        <v>118</v>
      </c>
      <c r="C24" s="6" t="n">
        <v>1</v>
      </c>
    </row>
    <row r="25" spans="1:8">
      <c r="A25" s="4" t="s">
        <v>119</v>
      </c>
      <c r="C25" s="4" t="s">
        <v>40</v>
      </c>
    </row>
    <row r="26" spans="1:8">
      <c r="A26" s="4" t="s">
        <v>86</v>
      </c>
      <c r="F26" s="6" t="n">
        <v>-2836366</v>
      </c>
      <c r="H26" s="6" t="n">
        <v>-2836366</v>
      </c>
    </row>
    <row r="27" spans="1:8">
      <c r="A27" s="4" t="s">
        <v>120</v>
      </c>
      <c r="B27" s="6" t="n">
        <v>29910800</v>
      </c>
      <c r="C27" s="6" t="n">
        <v>1</v>
      </c>
    </row>
    <row r="28" spans="1:8">
      <c r="A28" s="4" t="s">
        <v>121</v>
      </c>
      <c r="B28" s="7" t="n">
        <v>2992</v>
      </c>
      <c r="C28" s="4" t="s">
        <v>40</v>
      </c>
      <c r="D28" s="7" t="n">
        <v>3918356</v>
      </c>
      <c r="E28" s="7" t="n">
        <v>614001</v>
      </c>
      <c r="F28" s="7" t="n">
        <v>-3123802</v>
      </c>
      <c r="G28" s="7" t="n">
        <v>5931</v>
      </c>
      <c r="H28" s="7" t="n">
        <v>14174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2</v>
      </c>
      <c r="B1" s="2" t="s">
        <v>76</v>
      </c>
      <c r="C1" s="2" t="s">
        <v>1</v>
      </c>
    </row>
    <row r="2" spans="1:3">
      <c r="B2" s="2" t="s">
        <v>30</v>
      </c>
      <c r="C2" s="2" t="s">
        <v>2</v>
      </c>
    </row>
    <row r="3" spans="1:3">
      <c r="A3" s="3" t="s">
        <v>123</v>
      </c>
    </row>
    <row r="4" spans="1:3">
      <c r="A4" s="4" t="s">
        <v>124</v>
      </c>
      <c r="B4" s="7" t="n">
        <v>-287436</v>
      </c>
      <c r="C4" s="7" t="n">
        <v>-2836366</v>
      </c>
    </row>
    <row r="5" spans="1:3">
      <c r="A5" s="3" t="s">
        <v>125</v>
      </c>
    </row>
    <row r="6" spans="1:3">
      <c r="A6" s="4" t="s">
        <v>126</v>
      </c>
      <c r="B6" s="6" t="n">
        <v>1485</v>
      </c>
      <c r="C6" s="6" t="n">
        <v>148266</v>
      </c>
    </row>
    <row r="7" spans="1:3">
      <c r="A7" s="4" t="s">
        <v>127</v>
      </c>
      <c r="B7" s="6" t="n">
        <v>9892</v>
      </c>
      <c r="C7" s="6" t="n">
        <v>63579</v>
      </c>
    </row>
    <row r="8" spans="1:3">
      <c r="A8" s="4" t="s">
        <v>128</v>
      </c>
      <c r="B8" s="6" t="n">
        <v>178000</v>
      </c>
      <c r="C8" s="6" t="n">
        <v>534000</v>
      </c>
    </row>
    <row r="9" spans="1:3">
      <c r="A9" s="4" t="s">
        <v>129</v>
      </c>
      <c r="B9" s="7" t="n">
        <v>12000</v>
      </c>
      <c r="C9" s="6" t="n">
        <v>80000</v>
      </c>
    </row>
    <row r="10" spans="1:3">
      <c r="A10" s="4" t="s">
        <v>130</v>
      </c>
      <c r="B10" s="4" t="s">
        <v>40</v>
      </c>
      <c r="C10" s="6" t="n">
        <v>404506</v>
      </c>
    </row>
    <row r="11" spans="1:3">
      <c r="A11" s="4" t="s">
        <v>83</v>
      </c>
      <c r="B11" s="4" t="s">
        <v>40</v>
      </c>
      <c r="C11" s="6" t="n">
        <v>60571</v>
      </c>
    </row>
    <row r="12" spans="1:3">
      <c r="A12" s="3" t="s">
        <v>131</v>
      </c>
    </row>
    <row r="13" spans="1:3">
      <c r="A13" s="4" t="s">
        <v>33</v>
      </c>
      <c r="B13" s="7" t="n">
        <v>-33114</v>
      </c>
      <c r="C13" s="6" t="n">
        <v>-219927</v>
      </c>
    </row>
    <row r="14" spans="1:3">
      <c r="A14" s="4" t="s">
        <v>34</v>
      </c>
      <c r="B14" s="6" t="n">
        <v>-5951</v>
      </c>
      <c r="C14" s="6" t="n">
        <v>-29674</v>
      </c>
    </row>
    <row r="15" spans="1:3">
      <c r="A15" s="4" t="s">
        <v>49</v>
      </c>
      <c r="B15" s="6" t="n">
        <v>6587</v>
      </c>
      <c r="C15" s="6" t="n">
        <v>350345</v>
      </c>
    </row>
    <row r="16" spans="1:3">
      <c r="A16" s="4" t="s">
        <v>132</v>
      </c>
      <c r="B16" s="6" t="n">
        <v>30000</v>
      </c>
      <c r="C16" s="6" t="n">
        <v>180000</v>
      </c>
    </row>
    <row r="17" spans="1:3">
      <c r="A17" s="4" t="s">
        <v>133</v>
      </c>
      <c r="B17" s="6" t="n">
        <v>212880</v>
      </c>
      <c r="C17" s="6" t="n">
        <v>-212880</v>
      </c>
    </row>
    <row r="18" spans="1:3">
      <c r="A18" s="4" t="s">
        <v>52</v>
      </c>
      <c r="B18" s="6" t="n">
        <v>68031</v>
      </c>
      <c r="C18" s="6" t="n">
        <v>369825</v>
      </c>
    </row>
    <row r="19" spans="1:3">
      <c r="A19" s="4" t="s">
        <v>134</v>
      </c>
      <c r="B19" s="6" t="n">
        <v>192374</v>
      </c>
      <c r="C19" s="6" t="n">
        <v>-1107755</v>
      </c>
    </row>
    <row r="20" spans="1:3">
      <c r="A20" s="3" t="s">
        <v>135</v>
      </c>
    </row>
    <row r="21" spans="1:3">
      <c r="A21" s="4" t="s">
        <v>136</v>
      </c>
      <c r="B21" s="6" t="n">
        <v>-12718</v>
      </c>
      <c r="C21" s="7" t="n">
        <v>-1598723</v>
      </c>
    </row>
    <row r="22" spans="1:3">
      <c r="A22" s="4" t="s">
        <v>137</v>
      </c>
      <c r="B22" s="6" t="n">
        <v>-445050</v>
      </c>
      <c r="C22" s="4" t="s">
        <v>40</v>
      </c>
    </row>
    <row r="23" spans="1:3">
      <c r="A23" s="4" t="s">
        <v>138</v>
      </c>
      <c r="B23" s="6" t="n">
        <v>-457768</v>
      </c>
      <c r="C23" s="7" t="n">
        <v>-1598723</v>
      </c>
    </row>
    <row r="24" spans="1:3">
      <c r="A24" s="3" t="s">
        <v>139</v>
      </c>
    </row>
    <row r="25" spans="1:3">
      <c r="A25" s="4" t="s">
        <v>140</v>
      </c>
      <c r="B25" s="7" t="n">
        <v>475190</v>
      </c>
      <c r="C25" s="6" t="n">
        <v>2237000</v>
      </c>
    </row>
    <row r="26" spans="1:3">
      <c r="A26" s="4" t="s">
        <v>141</v>
      </c>
      <c r="B26" s="4" t="s">
        <v>40</v>
      </c>
      <c r="C26" s="6" t="n">
        <v>614001</v>
      </c>
    </row>
    <row r="27" spans="1:3">
      <c r="A27" s="4" t="s">
        <v>142</v>
      </c>
      <c r="B27" s="7" t="n">
        <v>475190</v>
      </c>
      <c r="C27" s="6" t="n">
        <v>2851001</v>
      </c>
    </row>
    <row r="28" spans="1:3">
      <c r="A28" s="4" t="s">
        <v>143</v>
      </c>
      <c r="B28" s="4" t="s">
        <v>40</v>
      </c>
      <c r="C28" s="6" t="n">
        <v>68267</v>
      </c>
    </row>
    <row r="29" spans="1:3">
      <c r="A29" s="4" t="s">
        <v>144</v>
      </c>
      <c r="B29" s="7" t="n">
        <v>209796</v>
      </c>
      <c r="C29" s="6" t="n">
        <v>212790</v>
      </c>
    </row>
    <row r="30" spans="1:3">
      <c r="A30" s="4" t="s">
        <v>145</v>
      </c>
      <c r="B30" s="4" t="s">
        <v>40</v>
      </c>
      <c r="C30" s="6" t="n">
        <v>209796</v>
      </c>
    </row>
    <row r="31" spans="1:3">
      <c r="A31" s="4" t="s">
        <v>146</v>
      </c>
      <c r="B31" s="7" t="n">
        <v>209796</v>
      </c>
      <c r="C31" s="7" t="n">
        <v>422586</v>
      </c>
    </row>
    <row r="32" spans="1:3">
      <c r="A32" s="3" t="s">
        <v>147</v>
      </c>
    </row>
    <row r="33" spans="1:3">
      <c r="A33" s="4" t="s">
        <v>148</v>
      </c>
      <c r="B33" s="4" t="s">
        <v>40</v>
      </c>
      <c r="C33" s="4" t="s">
        <v>40</v>
      </c>
    </row>
    <row r="34" spans="1:3">
      <c r="A34" s="3" t="s">
        <v>149</v>
      </c>
    </row>
    <row r="35" spans="1:3">
      <c r="A35" s="4" t="s">
        <v>150</v>
      </c>
      <c r="B35" s="7" t="n">
        <v>534000</v>
      </c>
      <c r="C35" s="4" t="s">
        <v>40</v>
      </c>
    </row>
    <row r="36" spans="1:3">
      <c r="A36" s="4" t="s">
        <v>151</v>
      </c>
      <c r="B36" s="4" t="s">
        <v>40</v>
      </c>
      <c r="C36" s="7" t="n">
        <v>599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Chang</vt:lpstr>
      <vt:lpstr>Consolidated Statement of Cash </vt:lpstr>
      <vt:lpstr>The Company and basis of Presen</vt:lpstr>
      <vt:lpstr>Summary of Significant Accounti</vt:lpstr>
      <vt:lpstr>Property and Equipment</vt:lpstr>
      <vt:lpstr>Intellectual Property</vt:lpstr>
      <vt:lpstr>Related Party Transactions</vt:lpstr>
      <vt:lpstr>Stockholders' Equity</vt:lpstr>
      <vt:lpstr>Deferred Tax Assets and Income </vt:lpstr>
      <vt:lpstr>Commitments and Contingencies</vt:lpstr>
      <vt:lpstr>Geographic Information</vt:lpstr>
      <vt:lpstr>Subsequent Events</vt:lpstr>
      <vt:lpstr>Summary of Significant Accoun17</vt:lpstr>
      <vt:lpstr>Summary of Significant Accoun18</vt:lpstr>
      <vt:lpstr>Property and Equipment (Tables)</vt:lpstr>
      <vt:lpstr>Intellectual Property (Tables)</vt:lpstr>
      <vt:lpstr>Stockholders' Equity (Tables)</vt:lpstr>
      <vt:lpstr>Deferred Tax Assets and Incom22</vt:lpstr>
      <vt:lpstr>Commitments and Contingencies (</vt:lpstr>
      <vt:lpstr>Geographic Information (Tables)</vt:lpstr>
      <vt:lpstr>Summary of Significant Accoun25</vt:lpstr>
      <vt:lpstr>Summary of Significant Accoun26</vt:lpstr>
      <vt:lpstr>Summary of Significant Accoun27</vt:lpstr>
      <vt:lpstr>Property and Equipment (Details</vt:lpstr>
      <vt:lpstr>Property and Equipment (Detai29</vt:lpstr>
      <vt:lpstr>Intellectual Property (Details)</vt:lpstr>
      <vt:lpstr>Intellectual Property (Details </vt:lpstr>
      <vt:lpstr>Related Party Transactions (Det</vt:lpstr>
      <vt:lpstr>Stockholders' Equity (Details)</vt:lpstr>
      <vt:lpstr>Stockholders' Equity (Details 1</vt:lpstr>
      <vt:lpstr>Stockholders' Equity (Details 2</vt:lpstr>
      <vt:lpstr>Stockholders' Equity (Details N</vt:lpstr>
      <vt:lpstr>Deferred Tax Assets and Incom37</vt:lpstr>
      <vt:lpstr>Deferred Tax Assets and Incom38</vt:lpstr>
      <vt:lpstr>Deferred Tax Assets and Incom39</vt:lpstr>
      <vt:lpstr>Commitments and Contingencies40</vt:lpstr>
      <vt:lpstr>Commitments and Contingencies41</vt:lpstr>
      <vt:lpstr>Geographic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7:21:17Z</dcterms:created>
  <dcterms:modified xmlns:dcterms="http://purl.org/dc/terms/" xmlns:xsi="http://www.w3.org/2001/XMLSchema-instance" xsi:type="dcterms:W3CDTF">2016-06-15T17:21:17Z</dcterms:modified>
  <dc:title xmlns:dc="http://purl.org/dc/elements/1.1/">Untitled</dc:title>
  <dc:description xmlns:dc="http://purl.org/dc/elements/1.1/"/>
  <dc:subject xmlns:dc="http://purl.org/dc/elements/1.1/"/>
  <cp:keywords/>
  <cp:category/>
</cp:coreProperties>
</file>